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Concentration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ntract Asset"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Warranty" sheetId="16" state="visible" r:id="rId16"/>
    <sheet xmlns:r="http://schemas.openxmlformats.org/officeDocument/2006/relationships" name="Income Taxes" sheetId="17" state="visible" r:id="rId17"/>
    <sheet xmlns:r="http://schemas.openxmlformats.org/officeDocument/2006/relationships" name="Savings Plan"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Quarterly Financial Data (unaud" sheetId="22" state="visible" r:id="rId22"/>
    <sheet xmlns:r="http://schemas.openxmlformats.org/officeDocument/2006/relationships" name="Business 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Shar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rued Expenses (Tables)" sheetId="30" state="visible" r:id="rId30"/>
    <sheet xmlns:r="http://schemas.openxmlformats.org/officeDocument/2006/relationships" name="Warranty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Quarterly Financial Data (una_2" sheetId="34" state="visible" r:id="rId34"/>
    <sheet xmlns:r="http://schemas.openxmlformats.org/officeDocument/2006/relationships" name="Background (Details)" sheetId="35" state="visible" r:id="rId35"/>
    <sheet xmlns:r="http://schemas.openxmlformats.org/officeDocument/2006/relationships" name="Concent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Net Income Per Share (Details)" sheetId="41" state="visible" r:id="rId41"/>
    <sheet xmlns:r="http://schemas.openxmlformats.org/officeDocument/2006/relationships" name="Contract Asset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Other Assets (Details)" sheetId="45" state="visible" r:id="rId45"/>
    <sheet xmlns:r="http://schemas.openxmlformats.org/officeDocument/2006/relationships" name="Accrued Expenses (Details)" sheetId="46" state="visible" r:id="rId46"/>
    <sheet xmlns:r="http://schemas.openxmlformats.org/officeDocument/2006/relationships" name="Warranty (Details)" sheetId="47" state="visible" r:id="rId47"/>
    <sheet xmlns:r="http://schemas.openxmlformats.org/officeDocument/2006/relationships" name="Income Taxes (Details)" sheetId="48" state="visible" r:id="rId48"/>
    <sheet xmlns:r="http://schemas.openxmlformats.org/officeDocument/2006/relationships" name="Income Taxes - Deferred tax ass" sheetId="49" state="visible" r:id="rId49"/>
    <sheet xmlns:r="http://schemas.openxmlformats.org/officeDocument/2006/relationships" name="Income Taxes - Net operating lo" sheetId="50" state="visible" r:id="rId50"/>
    <sheet xmlns:r="http://schemas.openxmlformats.org/officeDocument/2006/relationships" name="Income Taxes - Tax carryforward" sheetId="51" state="visible" r:id="rId51"/>
    <sheet xmlns:r="http://schemas.openxmlformats.org/officeDocument/2006/relationships" name="Savings Plan (Details)" sheetId="52" state="visible" r:id="rId52"/>
    <sheet xmlns:r="http://schemas.openxmlformats.org/officeDocument/2006/relationships" name="Share-Based Compensation (Detai" sheetId="53" state="visible" r:id="rId53"/>
    <sheet xmlns:r="http://schemas.openxmlformats.org/officeDocument/2006/relationships" name="Share-Based Compensation - 2009" sheetId="54" state="visible" r:id="rId54"/>
    <sheet xmlns:r="http://schemas.openxmlformats.org/officeDocument/2006/relationships" name="Share-Based Compensation - Summ" sheetId="55" state="visible" r:id="rId55"/>
    <sheet xmlns:r="http://schemas.openxmlformats.org/officeDocument/2006/relationships" name="Share-Based Compensation - Fair" sheetId="56" state="visible" r:id="rId56"/>
    <sheet xmlns:r="http://schemas.openxmlformats.org/officeDocument/2006/relationships" name="Share-Based Compensation - 2019"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Quarterly Financial Data (una_3" sheetId="60" state="visible" r:id="rId60"/>
    <sheet xmlns:r="http://schemas.openxmlformats.org/officeDocument/2006/relationships" name="Business Segments (Details)" sheetId="61" state="visible" r:id="rId61"/>
  </sheets>
  <definedNames/>
  <calcPr calcId="124519" fullCalcOnLoad="1"/>
</workbook>
</file>

<file path=xl/sharedStrings.xml><?xml version="1.0" encoding="utf-8"?>
<sst xmlns="http://schemas.openxmlformats.org/spreadsheetml/2006/main" uniqueCount="549">
  <si>
    <t>Document and Entity Information - USD ($) $ in Millions</t>
  </si>
  <si>
    <t>12 Months Ended</t>
  </si>
  <si>
    <t>Sep. 30, 2019</t>
  </si>
  <si>
    <t>Nov. 30, 2019</t>
  </si>
  <si>
    <t>Mar. 31, 2019</t>
  </si>
  <si>
    <t>Document and Entity Information</t>
  </si>
  <si>
    <t>Entity Registrant Name</t>
  </si>
  <si>
    <t>INNOVATIVE SOLUTIONS &amp; SUPPORT INC</t>
  </si>
  <si>
    <t>Entity Central Index Key</t>
  </si>
  <si>
    <t>0000836690</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Shell Company</t>
  </si>
  <si>
    <t>Entity Common Stock, Shares Outstanding</t>
  </si>
  <si>
    <t>Document Fiscal Year Focus</t>
  </si>
  <si>
    <t>2019</t>
  </si>
  <si>
    <t>Document Fiscal Period Focus</t>
  </si>
  <si>
    <t>FY</t>
  </si>
  <si>
    <t>CONSOLIDATED BALANCE SHEETS - USD ($)</t>
  </si>
  <si>
    <t>Sep. 30, 2018</t>
  </si>
  <si>
    <t>Current assets</t>
  </si>
  <si>
    <t>Cash and cash equivalents</t>
  </si>
  <si>
    <t>Accounts receivable</t>
  </si>
  <si>
    <t>Contract asset</t>
  </si>
  <si>
    <t>Inventories</t>
  </si>
  <si>
    <t>Prepaid expenses and other current assets</t>
  </si>
  <si>
    <t>Total current assets</t>
  </si>
  <si>
    <t>Property and equipment, net</t>
  </si>
  <si>
    <t>Other assets</t>
  </si>
  <si>
    <t>Total assets</t>
  </si>
  <si>
    <t>Current liabilities</t>
  </si>
  <si>
    <t>Accounts payable</t>
  </si>
  <si>
    <t>Accrued expenses</t>
  </si>
  <si>
    <t>Contract liability</t>
  </si>
  <si>
    <t>Total current liabilities</t>
  </si>
  <si>
    <t>Non-current deferred income taxes</t>
  </si>
  <si>
    <t>Total liabilities</t>
  </si>
  <si>
    <t>Commitments and contingencies (See Note 14)</t>
  </si>
  <si>
    <t xml:space="preserve"> </t>
  </si>
  <si>
    <t>Shareholders' equity</t>
  </si>
  <si>
    <t>Preferred stock, 10,000,000 shares authorized, $.001 par value, of which 200,000 shares are authorized as Class A Convertible stock. No shares issued and outstanding at September 30, 2019 and 2018</t>
  </si>
  <si>
    <t>Common stock, $.001 par value: 75,000,000 shares authorized, 19,005,487 and 18,937,050 issued at September 30, 2019 and 2018, respectively</t>
  </si>
  <si>
    <t>Additional paid-in capital</t>
  </si>
  <si>
    <t>Retained earnings</t>
  </si>
  <si>
    <t>Treasury stock, at cost, 2,096,451 shares at September 30, 2019 and at September 30, 2018</t>
  </si>
  <si>
    <t>Total shareholders' equity</t>
  </si>
  <si>
    <t>Total liabilities and shareholders' equity</t>
  </si>
  <si>
    <t>CONSOLIDATED BALANCE SHEETS (Parenthetical) - $ / share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Class A Convertible stock</t>
  </si>
  <si>
    <t>CONSOLIDATED STATEMENTS OF OPERATIONS - USD ($)</t>
  </si>
  <si>
    <t>Sep. 30, 2017</t>
  </si>
  <si>
    <t>Net sales:</t>
  </si>
  <si>
    <t>Total net sales</t>
  </si>
  <si>
    <t>Cost of sales:</t>
  </si>
  <si>
    <t>Total cost of sales</t>
  </si>
  <si>
    <t>Gross profit</t>
  </si>
  <si>
    <t>Operating expenses:</t>
  </si>
  <si>
    <t>Research and development</t>
  </si>
  <si>
    <t>Selling, general and administrative</t>
  </si>
  <si>
    <t>Total operating expenses</t>
  </si>
  <si>
    <t>Operating income (loss)</t>
  </si>
  <si>
    <t>Interest income</t>
  </si>
  <si>
    <t>Other income</t>
  </si>
  <si>
    <t>Income (loss) before income taxes</t>
  </si>
  <si>
    <t>Income tax expense</t>
  </si>
  <si>
    <t>Net income (loss)</t>
  </si>
  <si>
    <t>Net income (loss) per common share:</t>
  </si>
  <si>
    <t>Basic (in dollars per share)</t>
  </si>
  <si>
    <t>Diluted (in dollars per share)</t>
  </si>
  <si>
    <t>Weighted average shares outstanding:</t>
  </si>
  <si>
    <t>Basic (in shares)</t>
  </si>
  <si>
    <t>Diluted (in shares)</t>
  </si>
  <si>
    <t>Product</t>
  </si>
  <si>
    <t>Engineering development contracts</t>
  </si>
  <si>
    <t>CONSOLIDATED STATEMENTS OF SHAREHOLDERS' EQUITY - USD ($)</t>
  </si>
  <si>
    <t>Common Stock</t>
  </si>
  <si>
    <t>Additional Paid-In Capital</t>
  </si>
  <si>
    <t>Retained Earnings</t>
  </si>
  <si>
    <t>Treasury Stock</t>
  </si>
  <si>
    <t>Total</t>
  </si>
  <si>
    <t>Balance at Sep. 30, 2016</t>
  </si>
  <si>
    <t>Increase (Decrease) in Stockholders' Equity</t>
  </si>
  <si>
    <t>Issuance of stock to directors</t>
  </si>
  <si>
    <t>Net (loss) income</t>
  </si>
  <si>
    <t>Balance at Sep. 30, 2017</t>
  </si>
  <si>
    <t>Balance at Sep. 30, 2018</t>
  </si>
  <si>
    <t>Balance at Sep. 30, 2019</t>
  </si>
  <si>
    <t>CONSOLIDATED STATEMENTS OF CASH FLOWS - USD ($)</t>
  </si>
  <si>
    <t>CASH FLOWS FROM OPERATING ACTIVITIES:</t>
  </si>
  <si>
    <t>Adjustments to reconcile net income (loss) to net cash (used in) provided by operating activities:</t>
  </si>
  <si>
    <t>Depreciation and amortization</t>
  </si>
  <si>
    <t>Share-based compensation expense:</t>
  </si>
  <si>
    <t>Stock awards</t>
  </si>
  <si>
    <t>Excess and obsolete inventory cost</t>
  </si>
  <si>
    <t>Deferred income taxes</t>
  </si>
  <si>
    <t>(Increase) decrease in:</t>
  </si>
  <si>
    <t>Other non-current assets</t>
  </si>
  <si>
    <t>Increase (decrease) in:</t>
  </si>
  <si>
    <t>Income taxes</t>
  </si>
  <si>
    <t>Net cash provided by (used in) operating activities</t>
  </si>
  <si>
    <t>CASH FLOWS FROM INVESTING ACTIVITIES:</t>
  </si>
  <si>
    <t>Purchases of property and equipment</t>
  </si>
  <si>
    <t>Net cash (used in) investing activities</t>
  </si>
  <si>
    <t>Net increase in cash and cash equivalents</t>
  </si>
  <si>
    <t>Cash and cash equivalents, beginning of year</t>
  </si>
  <si>
    <t>Cash and cash equivalents, end of year</t>
  </si>
  <si>
    <t>SUPPLEMENTAL DISCLOSURE OF CASH FLOW INFORMATION</t>
  </si>
  <si>
    <t>Cash paid for income tax</t>
  </si>
  <si>
    <t>Cash received from income tax refund</t>
  </si>
  <si>
    <t>SUPPLEMENTAL DISCLOSURE OF NONCASH INFORMATION</t>
  </si>
  <si>
    <t>Transfer from unbilled to accounts receivable</t>
  </si>
  <si>
    <t>Background</t>
  </si>
  <si>
    <t>1. Background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lobal Positioning System (“GPS”) receivers that enable reduced carbon footprint navigation.
The Company has continued to position itself as a system integrator, which provides the Company with the capability and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various OEMs, commercial air transport carriers and corporate/general aviation companies, DoD and its commercial contractors, aircraft operators, aircraft modification centers, government agencies, and foreign militaries.</t>
  </si>
  <si>
    <t>Concentrations</t>
  </si>
  <si>
    <t>2. Concentrations
Major Customers and Products
In fiscal 2019, 2018 and 2017, the Company derived 53%, 48% and 54%, respectively, of total sales from five customers, although not all the same customers in each year. Accounts receivable and contract assets related to those top five customers was $1.3 million, $1.4 million and $1.3 million as of September 30, 2019, 2018 and 2017, respectively.
The largest customer, Pilatus, accounted for 25% of total revenue in fiscal year 2019 and 20% of total revenue in fiscal year 2018. In fiscal year 2017, the three largest customers, Sierra Nevada, Pilatus and DHL accounted for 16%, 12% and 10% of total revenue, respectively.
Flat panel sales were 90%, 75% and 89% of total sales in the years ended September 30, 2019, 2018 and 2017, respectively. Sales of air data systems and components were 10%, 25% and 11% of total sales for the years ended September 30, 2019, 2018 and 2017, respectively. Sales to government contractors and agencies accounted for approximately 20%, 32% and 53% of total sales during fiscal years 2019, 2018 and 2017, respectively. The government agency or general contractor typically retains the right to terminate the contract at any time at its convenience. Upon alteration or termination of these contracts, IS&amp;S is typically entitled to an equitable adjustment to the contract price so that it would be compensated for delivered items and allowable costs incurred. Accordingly, because these contracts can be terminated, the Company cannot be assured that its backlog will result in sales.
Major Suppliers
The Company buys several of its components from sole source suppliers. Although there are a limited number of suppliers of particular components, management believes other suppliers could provide similar components on comparable terms.
During fiscal 2019 the Company had two suppliers that accounted for 23.4% of the Company's total inventory related purchases. During fiscal 2018 the Company had one supplier that accounted for 11%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si>
  <si>
    <t>Summary of Significant Accounting Policies</t>
  </si>
  <si>
    <t>3. Summary of Significant Accounting Policies
Principles of Consolidation
The consolidated financial statements include the accounts of the Company and its subsidiaries. All inter-company balances and transactions have been eliminated in consolidation.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
Cash and Cash Equivalents
Highly liquid investments, purchased with an original maturity of three months or less, are classified as cash equivalents. Cash equivalents at September 30, 2019 and 2018 consist of cash on deposit and cash invested in money market funds with financial institutions.
Inventory valuation
Inventories are stated at the lower of cost (first-in, first-out) or net realizable value, net of write-downs for excess and obsolete inventory, and consist of the following:
September 30,
September 30,
2019
2018
Raw materials
$
3,408,742
$
2,892,366
Work-in-process
775,770
817,051
Finished goods
286,182
570,691
$
4,470,694
$
4,280,108
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 During fiscal year 2018, the Company purchased a Hawker Beechcraft B200GT aircraft for approximately $2.4 million. This aircraft serves as a test bed for the Company’s new products and also as a sales/marketing tool for demonstrating its products to its aviation customers.
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in fiscal years 2019, 2018 or 2017.
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Revenue from Contracts with Customers
The Company adopted ASC 606 on October 1, 2018 using the modified retrospective method for all contracts not completed as of the date of adoption. The reported results for fiscal year ended September 30, 2019 reflect the application of ASC 606 guidance while the reported results for the fiscal years ended September 30, 2018 and September 30, 2017 were prepared under the guidance of ASC 605, “Revenue Recognition“ (“ASC 605”), which is also referred to herein as "legacy GAAP" or the "previous guidance." The adoption of ASC 606 represents a change in accounting principles.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 with a customer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included variable consideration.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accounted for 95 percent of our revenue for the fiscal year ended September 30, 2019 and is typically recognized at the time of shipment of products to the customer.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September 30, 2019, we had approximately $5,896,000 of remaining performance obligations, which we also refer to as total backlog. We expect to recognize approximately 91% of our remaining performance obligations as revenue over the next 12 months with the remaining balance recognized thereafter.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 ended September 30, 2019. Therefore, no adjustment on any contract was material to our consolidated financial statements for the fiscal year ended September 30, 2019.
Financial Statement Impact of Adopting ASC 606
The Company adopted ASC 606 using the modified retrospective method. The adoption resulted in no adjustment to the Company's retained earnings as of the adoption date, and there were no significant changes in the Company's consolidated statements of operations for the fiscal year ended September 30, 2019 as a result of the adoption of ASC 606 on October 1, 2018 compared to if the Company had continued to recognize revenues under ASC 605. Additionally, there was no change to the Company's assets or liabilities as of September 30, 2019 as a result of the adoption of ASC 606 on October 1, 2018 compared to if the Company had continued to recognize revenues under ASC 605. The adoption of ASC 606 had no impact on the Company's cash flows from operations.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Contract
Assets
Liabilities
September 30, 2018
$
—
$
356,801
Amount transferred to receivables from contract assets
—
—
Contract asset additions
80,182
—
Performance obligations satisfied during the period that were included in the contract liability balance at the beginning of the period
—
(356,801)
Increases due to invoicing prior to satisfaction of performance obligations
—
29,231
September 30, 2019
$
80,182
$
29,231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fiscal years ended 2019, 2018 and 2017 are as follows:
For the Fiscal Year Ended September 30,
2019
2018
2017
Customer Service Sales
$
3,553,919
$
4,047,265
$
3,232,712
Customer Service Cost of Sales
1,374,227
1,724,167
1,520,146
Gross Profit
$
2,179,692
$
2,323,098
$
1,712,566
Income Taxes
I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Act, which made broad and complex changes to the U.S. tax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related to DTAs and DTLs with a corresponding net adjustment to deferred income tax expense of $321,038 for the period ended December 31, 2017. This expense is offset fully by a change in the valuation allowance. We completed our accounting for the income tax effects of certain elements of the Tax Act as of the quarter ended December 31, 2018.
Engineering Development
Total engineering development expense comprises of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Comprehensive Income
Pursuant to FASB ASC Topic 220, “ Comprehensive Income ”,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fiscal years 2019, 2018 and 2017 comprehensive income consisted of net income only, and there were no items of other comprehensive income for any of the periods presented.
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September 30, 2019 and 2018, according to the valuation techniques the Company used to determine their fair values.
Fair Value Measurement on September 30, 2019
Quoted Price in
Significant Other
Significant
Active Markets for
Observable
Unobservable
Identical Assets
Inputs
Inputs
(Level 1)
(Level 2)
(Level 3)
Assets
Cash and cash equivalents:
Money market funds
$
21,450,242
$
—
$
—
Fair Value Measurement on September 30, 2018
Quoted Price in
Significant Other
Significant
Active Markets for
Observable
Unobservable
Identical Assets
Inputs
Inputs
(Level 1)
(Level 2)
(Level 3)
Assets
Cash and cash equivalents:
Money market funds
$
19,725,474
$
—
$
—
Share-Based Compensation
The Company accounts for share-based compensation under FASB ASC Topic 505-50, “Equity-Based Payments to Non-Employees” (“ASC Topic 505-50”), and ASC Topic 718,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Accordingly, adoption of ASC Topic 505-50's and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Warranty Reserves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September 30, 2019 and 2018. However, the actual value of such claims could be significantly affected if future occurrences and claims differ from these assumptions. At September 30, 2019 and 2018, the estimated liability for medical claims incurred but not reported was $55,700 and $60,200, respectively. The Company has recorded the excess of funded premiums over estimated claims incurred but not reported of $123,100 as a current asset in the accompanying consolidated balance sheet. During the year ended September 30, 2019, the Company has used the excess of funded premiums to reduce amounts payable for claims incurred.
Treasury Stock
We account for treasury stock purchased under the cost method and include treasury stock as a component of stockholder’s equity. Treasury stock purchased with intent to retire (whether or not the retirement is actually accomplished) is charged to common stock.
New Accounting Pronouncements
In March 2016, the FASB issued Accounting Standards Update ("ASU") 2016-09, “ Improvements to Employer Share-Based Payment Accounting ,”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became effective for us beginning on October 1, 2017. Adoption of this standard did not have a material effect upon the consolidated financial statements.
In February 2016, the FASB issued ASU 2016-02, " Leases (Topic 842 ) " ("ASU 2016-02") as modified,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without relying upon the bright-line tests under current GAAP. In transition, lessees and lessors are required to recognize and measure leases at the beginning of the earliest period presented using a modified retrospective approach. The modified retrospective approach includes a number of optional practical expedients that we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dopted ASU 2016-02 effective October 1, 2019 using the required modified retrospective approach . This adoption approach will result in a balance sheet presentation that will not be comparable to the prior period in the first year of adoption. At adoption, we will recognize a right-to-use asset and corresponding lease liability of approximately $130,000 on our consolidated balance sheets. The income statement recognition of lease expense appears similar to our current methodology.
In November 2015, the FASB issued ASU 2015-17, “ Income Taxes (Topic 740): Balance Sheet Classification of Deferred Taxes ,”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ASU 2015-11, “ Simplifying the Measurement of Inventory " ("ASU 2015-11"). ASU 2015-11 simplifies the subsequent measurement of inventory by requiring inventory to be measured at the lower of cost and net realizable value. ASU 2015-11 applies only to inventories for which cost is determined by methods other than last-in first-out and the</t>
  </si>
  <si>
    <t>Net Income Per Share</t>
  </si>
  <si>
    <t>4. Net Income Per Share
For the Fiscal Year Ended September 30,
2019
2018
2017
Numerator:
Net income (loss)
$
1,850,296
$
(3,653,905)
$
4,568,627
Denominator:
Basic weighted average shares
16,867,550
16,805,991
16,742,461
Dilutive effect of share-based awards
74,897
—
113,182
Diluted weighted average shares
16,942,447
16,805,991
16,855,644
Net income (loss) per common share:
Basic
$
0.11
$
(0.22)
$
0.27
Diluted
$
0.11
$
(0.22)
$
0.27
Net income per share is calculated pursuant to ASC Topic 260, “ Earnings per Share” (“ASC Topic 260”). Basic earnings per share (“EPS”) excludes potentially dilutive securities and is computed by dividing net income by the weighted average number of common shares outstanding for the period. Diluted EPS is computed assuming the conversion or exercise of all dilutive securities such as employee stock options and restricted stock units (“RSUs”).
The number of incremental shares from the assumed exercise of stock options and RSUs is calculated by using the treasury stock method. As of September 30, 2019, 2018 and 2017, there were 550,834, 550,834 and 586,834 options to purchase common stock outstanding, respectively, and no shares subject to vesting of restricted stock units outstanding, respectively. The average outstanding diluted shares calculation excludes options with an exercise price that exceeds the average market price of shares during the period. For fiscal year 2018, all options to purchase common stock were excluded from the computation of diluted earnings per share because the effect would be anti-dilutive. For fiscal years 2017, 336,961 shares were excluded from the calculation of earnings per share as their effect would be anti-dilutive.
Net income and EPS in the period ended September 30, 2017 were positively impacted by approximately $4.1 million of other income related to the Company’s settlement agreement with Delta Air Lines, Inc.</t>
  </si>
  <si>
    <t>Contract Asset</t>
  </si>
  <si>
    <t>5. Contract Asset
Contract asset principally represent sales recorded under the over time method of accounting that have not been billed to customers in accordance with applicable contract terms. Contract asset was $80,182 and $0 at September 30, 2019 and 2018, respectively.
The over time method of accounting for EDC revenue, requires estimates of profit margins for contracts be reviewed by the Company on a quarterly basis. If the initial estimates of revenues and costs under a contract are accurate, the over time method results in the profit margin being recorded evenly as revenue is recognized under the contract. Changes in these underlying estimates because of revisions in revenue and cost estimates or the exercise of contract options may result in profit margins being recognized unevenly over a contract because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Net cumulative catch-up adjustments resulting from changes in estimates decreased operating income by $16,000, $0 and increased operating income by $61,000 during the fiscal years ended September 30, 2019, 2018 and 2017, respectively.</t>
  </si>
  <si>
    <t>Prepaid Expenses and Other Current Assets</t>
  </si>
  <si>
    <t>6. Prepaid Expenses and Other Current Assets
Prepaid expenses and other current assets consist of the following:
September 30,
September 30,
2019
2018
Prepaid insurance
$
302,376
$
258,015
Income tax refund receivable
—
1,578
Other
339,673
284,641
$
642,049
$
544,234</t>
  </si>
  <si>
    <t>Property and Equipment</t>
  </si>
  <si>
    <t>7. Property and Equipment
Property and equipment, net consists of the following balances:
September 30,
September 30,
2019
2018
Computer equipment
$
2,285,152
$
2,268,969
Corporate airplanes
5,601,039
5,601,039
Furniture and office equipment
1,033,779
1,033,779
Manufacturing facility
5,733,313
5,733,313
Equipment
5,635,134
5,580,083
Land
1,021,245
1,021,245
21,309,662
21,238,428
Less accumulated depreciation and amortization
(12,864,970)
(12,451,691)
$
8,444,692
$
8,786,737
Depreciation related to property and equipment was approximately $0.4 million, $0.4 million and $0.4 million in fiscal years 2019, 2018 and 2017, respectively. The corporate airplanes are utilized primarily in support of product development. The Pilatus PC-12 airplane, one of the Company’s two corporate airplanes, has been depreciated to its estimated salvage value.</t>
  </si>
  <si>
    <t>Other Assets</t>
  </si>
  <si>
    <t>8. Other Assets
Other assets consist of the following:
September 30,
September 30,
2019
2018
Intangible assets, net of accumulated amortization of $551,037 at September 30, 2019 and $531,637 at September 30, 2018
$
49,200
$
68,600
Other non-current assets
104,841
113,393
$
154,041
$
181,993
Intangible assets consist of licensing and certification rights which are amortized over a defined number of units. No impairment charges were recorded in fiscal 2019, 2018 or 2017.
Total intangible amortization expense was $19,400, $0 and $2,600 in fiscal years 2019, 2018 and 2017, respectively. The timing of future amortization expense is not determinable because the intangible assets are being amortized over a defined number of units.
Other non-current assets as of September 30, 2019 and September 30, 2018 include the security deposit for an airplane hangar, and a deposit for medical claims required under the Company’s medical plan. In addition, other non-current assets includes $29,500 and $38,100 of prepaid software licenses, that will be earned upon the shipment of a certain product to a customer, as of September 30, 2019 and September 30, 2018, respectively.</t>
  </si>
  <si>
    <t>Accrued Expenses</t>
  </si>
  <si>
    <t>9. Accrued Expenses
Accrued expenses consist of the following:
September 30,
September 30,
2019
2018
Warranty
$
606,680
$
854,952
Salary, benefits and payroll taxes
212,322
143,183
Professional fees
153,298
203,823
Other
138,618
261,063
$
1,110,918
$
1,463,021</t>
  </si>
  <si>
    <t>Warranty</t>
  </si>
  <si>
    <t>10. Warranty
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
Warranty cost and accrual information for fiscal years ended September 30, 2019 and 2018:
2019
2018
Warranty accrual as of October 1,
$
854,952
$
1,013,461
Release of accrual, net
(168,589)
(5,926)
Warranty cost incurred for fiscal year
(79,683)
(152,583)
Warranty accrual as of September 30,
$
606,680
$
854,952</t>
  </si>
  <si>
    <t>Income Taxes</t>
  </si>
  <si>
    <t>11. Income Taxes
The components of income taxes are as follows:
For the Fiscal Year Ended September 30,
2019
2018
2017
Current provision (benefit):
Federal
$
—
$
(3,440)
$
244,794
State
1,749
5,239
3,082
Total current provision
1,749
1,799
247,876
Deferred provision
Federal
—
61,799
—
State
56
53
44
Total deferred provision
56
61,852
44
Total current and deferred provision
$
1,805
$
63,651
$
247,920
Following is a reconciliation of the statutory federal rate to the Company’s effective income tax rate:
For the Fiscal Year Ended September 30,
2019
2018
2017
U.S. Federal statutory tax rate
21.0
%
24.3
%
34.0
%
Rate change due to tax reform
0.0
%
(9.0)
%
—
State income taxes, net of federal benefit
(0.9)
%
1.9
%
(0.4)
%
Permanent items
0.8
%
(0.1)
%
0.2
%
Research and development tax credits
(0.8)
%
1.3
%
8.1
%
Valuation allowance
(20.2)
%
(20.3)
%
(35.9)
%
Change in unrecognized tax benefits
0.2
%
0.9
%
(0.9)
%
123R cancellations and forfeitures
0.0
%
(0.8)
%
0.1
%
Effective income tax rate
0.1
%
(1.8)
%
5.2
%
The Company’s U.S. federal statutory tax rate was impacted by the Tax Act.
The deferred tax effect of temporary differences giving rise to the Company’s deferred tax assets and liabilities consists of the components below:
As of September 30,
2019
2018
2017
Non Current
Non Current
Non Current
Deferred tax assets:
Reserves and accruals
$
690,148
$
730,015
$
1,275,427
Research and development credit
1,331,170
1,318,977
1,236,365
NOL carryforwards -fed/state
2,590,791
2,982,246
1,208,592
Depreciation
(826,724)
(863,796)
(690,774)
Stock options
348,624
345,608
609,016
4,134,009
4,513,050
3,638,626
Less: Valuation allowance
(3,922,620)
(4,296,553)
(3,568,459)
Total deferred tax assets
211,389
216,497
70,167
Deferred tax liabilities:
Depreciation
(341,040)
(346,091)
(137,909)
Total deferred tax liabilities
(341,040)
(346,091)
(137,909)
Net deferred tax (liability) asset
$
(129,651)
$
(129,594)
$
(67,742)
At September 30, 2019 and 2018, the Company had state NOL carryforwards of $24.0 million and $23.8 million, respectively, which begin to expire in varying amounts after the fiscal year ending September 30, 2026. The Company has federal R&amp;D Tax Credit carryforwards of approximately $1.3 million and $1.3 million in fiscal 2019 and 2018, respectively, which begin to expire in varying amounts after fiscal year ending September 30, 2034.
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 The change in the valuation allowance for the period ended September 30, 2019 and September 30, 2018 was approximately $0.4 million and $0.7 million, respectively.
The Company will continue to maintain the balance of the valuation allowance until an appropriate level of profitability is sustained to warrant a conclusion that it is no longer more likely than not that a portion of these deferred tax assets will not be realized in future periods. There is currently no assurance of such future income before taxes. The Company believes that its estimate of future taxable income is inherently uncertain, and if its current or future operations generate losses, further adjustments to the valuation allowance are possible.
Following is a reconciliation of beginning and ending balances of total amounts of gross unrecognized tax benefits:
For the Fiscal Year Ended September 30,
2019
2018
2017
Balance at beginning of year
$
540,000
$
570,000
$
615,000
Unrecognized tax benefits related to prior years
—
52,000
—
Unrecognized tax benefits related to current year
6,000
11,000
18,000
Decrease in unrecognized tax benefits due to the lapse of applicable statute of limitations
—
(93,000)
(63,000)
Balance at end of year
$
546,000
$
540,000
$
570,000
The total liabilities associated with the unrecognized tax benefits that, if recognized, would impact the Company’s effective tax rate were $546,000, $540,000 and $570,000 at September 30, 2019, 2018 and 2017, respectively. It is not anticipated that the balance of unrecognized tax benefits at September 30, 2019 will change significantly over the next twelve months. The balance of unrecognized tax benefits as reflected in the table above at September 30, 2019 are recorded on the balance sheet as a reduction to deferred tax assets.
The Company’s policy is to recognize interest accrued and, if applicable, penalties related to unrecognized tax benefits in income tax expense for all periods presented. At September 30, 2019, the Company currently has no unrecognized tax benefits against which interest has been accrued, and there is no accrual recorded for penalties.
The Company recognized expense of $0 for interest (net of federal impact) within income tax expense for each of the fiscal years ended September 30, 2019, 2018 and 2017.
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16 and thereafter are open years subject to examination by the Internal Revenue Service. The Company files income tax returns in various state jurisdictions, as appropriate, with varying statutes of limitation. There are no state income tax examinations in process at this time.</t>
  </si>
  <si>
    <t>Savings Plan</t>
  </si>
  <si>
    <t>12. Savings Plan
The Company sponsors a voluntary defined contribution savings plan covering all employees. The Company made contributions of $96,000, $110,000 and $120,000 for the fiscal years ended September 30, 2019, 2018 and 2017, respectively.</t>
  </si>
  <si>
    <t>Share-Based Compensation</t>
  </si>
  <si>
    <t>13. Share-Based Compensation
The Company accounts for share-based compensation under the provisions of ASC Topic 505-50 and ASC Topic 718 by using the fair value method for expensing stock options and stock awards.
Total share-based compensation expense was approximately $173,000, $200,000 and $203,000 for the fiscal years ended September 30, 2019, 2018 and 2017, respectively. The income tax impact recognized as a (charge) credit to additional paid in capital in the statement of shareholders’ equity related to share-based compensation arrangements was $0 for each of the fiscal years ended September 30, 2019, 2018 and 2017. Compensation expense related to share-based awards is recorded as a component of selling, general and administrative expenses.
The Company has two share-based compensation plans: (1) the 2009 Stock-Based Incentive Compensation Plan (the “2009 Plan”), which terminated with respect to the grant of any new awards on January 20, 2019, and (2) the 2019 Stock-Based Incentive Compensation Plan (the "2019 Plan"), under which no awards have yet been granted as of September 30, 2019. The 2009 Plan and the 2019 Plan were approved by the shareholders on March 12, 2009 and April 2, 2019, respectively.
2009 Stock-Based Incentive Compensation Plan
The 2009 Plan authorized the grant of stock appreciation rights, restricted stock, options, RSUs and other equity-based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
Subject to an adjustment necessary upon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was 1,200,000, all of which could be issued pursuant to awards of incentive stock options. In addition, the 2009 Plan provided that no more than 300,000 shares of common stock per year may be awarded to any employee as a performance-based award under Section 162(m) of the Code. The 2009 Plan terminated on January 20, 2019 with respect to the grant of any new awards.
If there is any change in the Company’s corporate capitalization, the Compensation Committee must proportionately and equitably adjust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
Following is a summary of option activity under the 2009 Plan for the fiscal years ended September 30, 2019, 2018 and 2017, and changes during the periods then ended:
Weighted
Average
Aggregate
Exercise
Intrinsic
Options
Price
Value
Outstanding at September 30, 2016
626,283
$
3.35
$
—
Granted
—
2.81
25,504
Exercised
(67,115)
—
55,705
Cancelled
(2,334)
3.78
—
Outstanding at September 30, 2017
556,834
$
3.32
177,043
Granted
—
—
—
Exercised
—
—
—
Cancelled
(6,000)
3.78
—
Outstanding at September 30, 2018
550,834
$
3.32
$
15,000
Granted
—
—
—
Exercised
—
—
—
Cancelled
—
Outstanding at September 30, 2019
550,834
$
3.32
$
761,767
Vested and expected to vest
550,834
$
3.32
$
761,767
Options exercisable at September 30, 2019
550,834
$
3.32
$
761,767
The following table summarizes information about stock options under the 2009 Plan at September 30, 2019:
Options Outstanding
Options Exercisable
Outstanding
Weighted-
As of
Average
Weighted-
Weighted-
Range of Exercise
September 30,
Remaining
Average
As of September
Average
Prices
2019
Contractual Life
Exercise Price
30, 2019
Exercise Price
$ 0.00 - $ 5.00
550,834
$
3.32
550,834
$
3.32
Fair value of each option grant is estimated on the date of grant using the Black-Scholes option pricing model. Options are exercisable over a maximum term of ten years from date of grant and vest typically over periods of three to five years from the grant date. The expected term of options represents the period of time that options granted are expected to be outstanding and is based on historical experience and the expected turnover rate of the employees receiving the options. Expected volatility is based on historical volatility of the Company’s stock.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
The Company did not grant any options in fiscal years 2019, 2018 and 2017.
Total compensation expense associated with stock option awards to employees under the 2009 Plan was $0 for each of the fiscal years ended September 30, 2019, 2018 and 2017, respectively.
Total share-based compensation expense associated with the annual grant of stock awards to non-employee directors under the 2009 Plan was approximately $173,000, $200,000 and $203,000 for the fiscal years ended September 30, 2019, 2018 and 2017, respectively.
At September 30, 2019, no unrecognized compensation expense, net of forfeitures, related to non-vested stock options under the 2009 Plan, will be recognized.
2019 Stock-Based Incentive Compensation Plan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In addition, the 2019 Plan provides that no more than 300,000 shares may be awarded in any calendar year to any employee. As of September 30, 2019, there were 889,691 shares of common stock available for awards under the 2019 Plan.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No equity awards were granted under the 2019 Plan as of September 30, 2019, and therefore the Company did not record any compensation expense related to the 2019 Plan during fiscal years 2019, 2018 and 2017.</t>
  </si>
  <si>
    <t>Commitments and Contingencies</t>
  </si>
  <si>
    <t>14. Commitments and Contingencies
Operating Leases
Rent expense under operating leases totaled approximately $140,000, $113,000 and $94,000 for the years ended September 30, 2019, 2018 and 2017, respectively. Future minimum lease payments under non-cancelable operating leases are $135,000 for the year ended September 30, 2019.
Purchase Obligations
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are composed primarily of open purchase order commitments entered in the ordinary course of business with vendors and subcontractors pertaining to fulfillment of the Company’s current order backlog. The purchase obligations on open purchase orders were $1.1 million, $0.7 million and $0.9 million as of September 30, 2019, 2018 and 2017, respectively.
Product Liability
The Company has product liability insurance of $50,000,000. The Company has not experienced any material product liability claims.
Legal Proceedings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t>
  </si>
  <si>
    <t>Related Party Transactions</t>
  </si>
  <si>
    <t>15. Related Party Transactions
The Company incurred legal fees of $8,000 and $0 for the fiscal years ended September 30, 2019 and 2018, respectively with a lawyer who is a shareholder of the Company.</t>
  </si>
  <si>
    <t>Quarterly Financial Data (unaudited)</t>
  </si>
  <si>
    <t>16. Quarterly Financial Data (unaudited)
Summarized quarterly results of operations of the Company for the years ended September 30, 2019 and September 30, 2018 are presented below:
Fiscal Year Ended September 30, 2019
First Quarter
Second Quarter
Third Quarter
Fourth Quarter
Net sales
$
3,977,650
$
4,203,127
$
4,589,824
$
4,801,988
Cost of sales
1,811,847
1,856,921
2,064,617
1,942,734
Gross profit
2,165,803
2,346,206
2,525,207
2,859,254
Operating income
96,015
173,067
386,629
873,033
Net income
139,421
202,499
511,259
997,117
Net income per common share
Basic
$
0.01
$
0.01
$
0.03
$
0.06
Diluted
$
0.01
$
0.01
$
0.03
$
0.06
Fiscal Year Ended September 30, 2018
First Quarter
Second Quarter
Third Quarter
Fourth Quarter
Net sales
$
3,087,984
$
3,727,204
$
3,389,663
$
3,645,521
Cost of sales
1,593,268
2,082,347
1,806,980
1,829,328
Gross profit
1,494,716
1,644,857
1,582,683
1,816,193
Operating (loss) income
(1,051,560)
(1,143,511)
(1,072,228)
(444,240)
Net (loss) income
(881,619)
(1,316,871)
(1,041,037)
(414,378)
Net (loss) income per common share
Basic
$
(0.05)
$
(0.08)
$
(0.06)
$
(0.03)
Diluted
$
(0.05)
$
(0.08)
$
(0.06)
$
(0.03)
Quarterly and full fiscal year EPS are calculated independently based on the weighted average number of shares outstanding during each period. As a result, the sum of each quarter’s per share amount may not equal the total per share amount for the respective year.</t>
  </si>
  <si>
    <t>Business Segments</t>
  </si>
  <si>
    <t>17. Business Segments
The Company operates in one business segment which designs, manufactures and sells flat panel displays, flight information computers, and advanced monitoring systems to the DoD, the Department of Interior, other government agencies, commercial air transport carriers and corporate/general aviation markets. The Company currently derives virtually all of its revenues from the sale of this equipment and related EDC. Most of the Company’s sales, operating results, and identifiable assets are in the United States. During fiscal years 2019, 2018 and 2017, IS&amp;S derived 90%, 75% and 89%, respectively, of its total product revenues from the sale of FPDS. During fiscal years 2019, 2018 and 2017, the Company derived 10%, 25% and 11%, respectively, of total product revenues from the sale of air data systems related products. During fiscal 2019, 2018 and 2017, the Company derived 8%, 3% and 4%, respectively, of total revenues from the sale of EDC services.
Geographic Data
Most of the Company’s sales, operating results and identifiable assets are generated in the United States. In fiscal years 2019, 2018 and 2017, net sales outside the United States amounted to $7.5 million, $4.7 million and $2.6 million, respectively.
Product Data
The Company’s current product line includes FPDS, flight management systems, and air data systems and components. During fiscal years 2019, 2018 and 2017, the Company derived 90%, 75% and 89%, respectively, of its revenue from sales of FPDS. The remaining revenue for each of the fiscal years was from sales of air data systems and components.</t>
  </si>
  <si>
    <t>Summary of Significant Accounting Policies (Policies)</t>
  </si>
  <si>
    <t>Principles of Consolidation</t>
  </si>
  <si>
    <t>Principles of Consolidation
The consolidated financial statements include the accounts of the Company and its subsidiaries. All inter-company balances and transactions have been eliminated in consolidation.</t>
  </si>
  <si>
    <t>Use of Estimates</t>
  </si>
  <si>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t>
  </si>
  <si>
    <t>Cash and Cash Equivalents</t>
  </si>
  <si>
    <t>Cash and Cash Equivalents
Highly liquid investments, purchased with an original maturity of three months or less, are classified as cash equivalents. Cash equivalents at September 30, 2019 and 2018 consist of cash on deposit and cash invested in money market funds with financial institutions.</t>
  </si>
  <si>
    <t>Inventory valuation</t>
  </si>
  <si>
    <t>Inventory valuation
Inventories are stated at the lower of cost (first-in, first-out) or net realizable value, net of write-downs for excess and obsolete inventory, and consist of the following:
September 30,
September 30,
2019
2018
Raw materials
$
3,408,742
$
2,892,366
Work-in-process
775,770
817,051
Finished goods
286,182
570,691
$
4,470,694
$
4,280,108</t>
  </si>
  <si>
    <t>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 During fiscal year 2018, the Company purchased a Hawker Beechcraft B200GT aircraft for approximately $2.4 million. This aircraft serves as a test bed for the Company’s new products and also as a sales/marketing tool for demonstrating its products to its aviation customers.</t>
  </si>
  <si>
    <t>Long-Lived Assets</t>
  </si>
  <si>
    <t>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in fiscal years 2019, 2018 or 2017.</t>
  </si>
  <si>
    <t>Revenue Recognition</t>
  </si>
  <si>
    <t>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Revenue from Contracts with Customers
The Company adopted ASC 606 on October 1, 2018 using the modified retrospective method for all contracts not completed as of the date of adoption. The reported results for fiscal year ended September 30, 2019 reflect the application of ASC 606 guidance while the reported results for the fiscal years ended September 30, 2018 and September 30, 2017 were prepared under the guidance of ASC 605, “Revenue Recognition“ (“ASC 605”), which is also referred to herein as "legacy GAAP" or the "previous guidance." The adoption of ASC 606 represents a change in accounting principles.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 with a customer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included variable consideration.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accounted for 95 percent of our revenue for the fiscal year ended September 30, 2019 and is typically recognized at the time of shipment of products to the customer.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September 30, 2019, we had approximately $5,896,000 of remaining performance obligations, which we also refer to as total backlog. We expect to recognize approximately 91% of our remaining performance obligations as revenue over the next 12 months with the remaining balance recognized thereafter.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 ended September 30, 2019. Therefore, no adjustment on any contract was material to our consolidated financial statements for the fiscal year ended September 30, 2019.
Financial Statement Impact of Adopting ASC 606
The Company adopted ASC 606 using the modified retrospective method. The adoption resulted in no adjustment to the Company's retained earnings as of the adoption date, and there were no significant changes in the Company's consolidated statements of operations for the fiscal year ended September 30, 2019 as a result of the adoption of ASC 606 on October 1, 2018 compared to if the Company had continued to recognize revenues under ASC 605. Additionally, there was no change to the Company's assets or liabilities as of September 30, 2019 as a result of the adoption of ASC 606 on October 1, 2018 compared to if the Company had continued to recognize revenues under ASC 605. The adoption of ASC 606 had no impact on the Company's cash flows from operations.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Contract
Assets
Liabilities
September 30, 2018
$
—
$
356,801
Amount transferred to receivables from contract assets
—
—
Contract asset additions
80,182
—
Performance obligations satisfied during the period that were included in the contract liability balance at the beginning of the period
—
(356,801)
Increases due to invoicing prior to satisfaction of performance obligations
—
29,231
September 30, 2019
$
80,182
$
29,231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fiscal years ended 2019, 2018 and 2017 are as follows:
For the Fiscal Year Ended September 30,
2019
2018
2017
Customer Service Sales
$
3,553,919
$
4,047,265
$
3,232,712
Customer Service Cost of Sales
1,374,227
1,724,167
1,520,146
Gross Profit
$
2,179,692
$
2,323,098
$
1,712,566</t>
  </si>
  <si>
    <t>Income Taxes
I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Act, which made broad and complex changes to the U.S. tax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related to DTAs and DTLs with a corresponding net adjustment to deferred income tax expense of $321,038 for the period ended December 31, 2017. This expense is offset fully by a change in the valuation allowance. We completed our accounting for the income tax effects of certain elements of the Tax Act as of the quarter ended December 31, 2018.</t>
  </si>
  <si>
    <t>Engineering Development</t>
  </si>
  <si>
    <t>Engineering Development
Total engineering development expense comprises of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t>
  </si>
  <si>
    <t>Comprehensive Income</t>
  </si>
  <si>
    <t>Comprehensive Income
Pursuant to FASB ASC Topic 220, “ Comprehensive Income ”,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fiscal years 2019, 2018 and 2017 comprehensive income consisted of net income only, and there were no items of other comprehensive income for any of the periods presented.</t>
  </si>
  <si>
    <t>Fair Value of Financial Instruments</t>
  </si>
  <si>
    <t>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September 30, 2019 and 2018, according to the valuation techniques the Company used to determine their fair values.
Fair Value Measurement on September 30, 2019
Quoted Price in
Significant Other
Significant
Active Markets for
Observable
Unobservable
Identical Assets
Inputs
Inputs
(Level 1)
(Level 2)
(Level 3)
Assets
Cash and cash equivalents:
Money market funds
$
21,450,242
$
—
$
—
Fair Value Measurement on September 30, 2018
Quoted Price in
Significant Other
Significant
Active Markets for
Observable
Unobservable
Identical Assets
Inputs
Inputs
(Level 1)
(Level 2)
(Level 3)
Assets
Cash and cash equivalents:
Money market funds
$
19,725,474
$
—
$
—</t>
  </si>
  <si>
    <t>Share-Based Compensation
The Company accounts for share-based compensation under FASB ASC Topic 505-50, “Equity-Based Payments to Non-Employees” (“ASC Topic 505-50”), and ASC Topic 718,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Accordingly, adoption of ASC Topic 505-50's and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t>
  </si>
  <si>
    <t>Warranty Reserves</t>
  </si>
  <si>
    <t>Warranty Reserves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t>
  </si>
  <si>
    <t>Self-Insurance Reserves</t>
  </si>
  <si>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September 30, 2019 and 2018. However, the actual value of such claims could be significantly affected if future occurrences and claims differ from these assumptions. At September 30, 2019 and 2018, the estimated liability for medical claims incurred but not reported was $55,700 and $60,200, respectively. The Company has recorded the excess of funded premiums over estimated claims incurred but not reported of $123,100 as a current asset in the accompanying consolidated balance sheet. During the year ended September 30, 2019, the Company has used the excess of funded premiums to reduce amounts payable for claims incurred.</t>
  </si>
  <si>
    <t>Treasury Stock
We account for treasury stock purchased under the cost method and include treasury stock as a component of stockholder’s equity. Treasury stock purchased with intent to retire (whether or not the retirement is actually accomplished) is charged to common stock.</t>
  </si>
  <si>
    <t>New Accounting Pronouncements</t>
  </si>
  <si>
    <t>New Accounting Pronouncements
In March 2016, the FASB issued Accounting Standards Update ("ASU") 2016-09, “ Improvements to Employer Share-Based Payment Accounting ,”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became effective for us beginning on October 1, 2017. Adoption of this standard did not have a material effect upon the consolidated financial statements.
In February 2016, the FASB issued ASU 2016-02, " Leases (Topic 842 ) " ("ASU 2016-02") as modified,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without relying upon the bright-line tests under current GAAP. In transition, lessees and lessors are required to recognize and measure leases at the beginning of the earliest period presented using a modified retrospective approach. The modified retrospective approach includes a number of optional practical expedients that we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dopted ASU 2016-02 effective October 1, 2019 using the required modified retrospective approach . This adoption approach will result in a balance sheet presentation that will not be comparable to the prior period in the first year of adoption. At adoption, we will recognize a right-to-use asset and corresponding lease liability of approximately $130,000 on our consolidated balance sheets. The income statement recognition of lease expense appears similar to our current methodology.
In November 2015, the FASB issued ASU 2015-17, “ Income Taxes (Topic 740): Balance Sheet Classification of Deferred Taxes ,”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ASU 2015-11, “ Simplifying the Measurement of Inventory " ("ASU 2015-11").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We adopted ASU 2015-11 effective October 1, 2017 and the implementation had no material impact on the consolidated financial statements.
In August 2014, the FASB issued ASU 2014-15, “ Presentation of Financial Statements - Going Concern (Subtopic 205-40 ) " ("ASU 2014-15"). The objective of ASU 2014-15 is to define management’s responsibility to evaluate whether there is substantial doubt about an organization’s ability to continue as a going concern and provide related disclosures. Previously, GAAP did not provide guidance to evaluate whether there was substantial doubt regarding an organization’s ability to continue as a going concern. ASU 2014-15 provides guidance to an organization’s management, with principles and definitions to reduce diversity in the timing and content of financial statement disclosures commonly provided by organizations. This standard was adopted by the Company at September 30, 2017, and the adoption of ASU 2014-15 did not have a material impact on the consolidated financial statements.
In May 2014, the FASB issued ASU 2014-09, “ Revenue from Contracts with Customers ,”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Under the new standard and its related amendments (collectively known as “ASC 606”), revenue is recognized when a customer obtains control of promised goods or services. The amount of revenue recognized will reflect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this guidance on October 1, 2018 using the modified retrospective method . See Note 3, "Financial Statement Impact of Adopting ASC 606," to the unaudited condensed consolidated financial statements for a discussion of the impact resulting from the adoption of this guidance.
In June 2018, the FASB issued ASU No. 2018-07, “ Stock-based Compensation: Improvements to Nonemployee Share-based Payment Accounting ,”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an entity's adoption date of Topic 606 . Entities will apply the ASU by recognizing a cumulative-effect adjustment to retained earnings as of the beginning of the annual period of adoption. We adopted ASU 2018-07 effective October 1, 2018 and the implementation had no material impact on the consolidated financial statements.
In August 2018, the FASB issued ASU 2018-13, “ Fair Value Measurement (Topic 820): Disclosure Framework – Changes to the Disclosure Requirements for Fair Value Measurement ,” ("ASU 2018-13") which modifies the disclosures on fair value measurements by removing the requirement to disclose the amount and reason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For public entities, the standard is effective for fiscal years, and interim periods within those fiscal years, beginning after December 15, 2019. Early adoption is permitted for any removed or modified disclosures and adoption of the additional disclosures can be delayed until the effective date. The Company does not currently expect the adoption of ASU 2018-13 to have a material impact on its consolidated financial statements.
As new accounting pronouncements are issued, we will adopt those that are applicable.</t>
  </si>
  <si>
    <t>Summary of Significant Accounting Policies (Tables)</t>
  </si>
  <si>
    <t>Schedule of inventories</t>
  </si>
  <si>
    <t>September 30,
September 30,
2019
2018
Raw materials
$
3,408,742
$
2,892,366
Work-in-process
775,770
817,051
Finished goods
286,182
570,691
$
4,470,694
$
4,280,108</t>
  </si>
  <si>
    <t>Summary of contract liabilities balance</t>
  </si>
  <si>
    <t>Contract
Contract
Assets
Liabilities
September 30, 2018
$
—
$
356,801
Amount transferred to receivables from contract assets
—
—
Contract asset additions
80,182
—
Performance obligations satisfied during the period that were included in the contract liability balance at the beginning of the period
—
(356,801)
Increases due to invoicing prior to satisfaction of performance obligations
—
29,231
September 30, 2019
$
80,182
$
29,231</t>
  </si>
  <si>
    <t>Schedule of customer service revenue and cost of sales</t>
  </si>
  <si>
    <t>For the Fiscal Year Ended September 30,
2019
2018
2017
Customer Service Sales
$
3,553,919
$
4,047,265
$
3,232,712
Customer Service Cost of Sales
1,374,227
1,724,167
1,520,146
Gross Profit
$
2,179,692
$
2,323,098
$
1,712,566</t>
  </si>
  <si>
    <t>Schedule of financial assets and liabilities accounted for at fair value on a recurring basis</t>
  </si>
  <si>
    <t>Fair Value Measurement on September 30, 2019
Quoted Price in
Significant Other
Significant
Active Markets for
Observable
Unobservable
Identical Assets
Inputs
Inputs
(Level 1)
(Level 2)
(Level 3)
Assets
Cash and cash equivalents:
Money market funds
$
21,450,242
$
—
$
—
Fair Value Measurement on September 30, 2018
Quoted Price in
Significant Other
Significant
Active Markets for
Observable
Unobservable
Identical Assets
Inputs
Inputs
(Level 1)
(Level 2)
(Level 3)
Assets
Cash and cash equivalents:
Money market funds
$
19,725,474
$
—
$
—</t>
  </si>
  <si>
    <t>Net Income Per Share (Tables)</t>
  </si>
  <si>
    <t>Schedule of net income per share</t>
  </si>
  <si>
    <t>For the Fiscal Year Ended September 30,
2019
2018
2017
Numerator:
Net income (loss)
$
1,850,296
$
(3,653,905)
$
4,568,627
Denominator:
Basic weighted average shares
16,867,550
16,805,991
16,742,461
Dilutive effect of share-based awards
74,897
—
113,182
Diluted weighted average shares
16,942,447
16,805,991
16,855,644
Net income (loss) per common share:
Basic
$
0.11
$
(0.22)
$
0.27
Diluted
$
0.11
$
(0.22)
$
0.27</t>
  </si>
  <si>
    <t>Prepaid Expenses and Other Current Assets (Tables)</t>
  </si>
  <si>
    <t>Schedule of prepaid expenses and other current assets</t>
  </si>
  <si>
    <t>September 30,
September 30,
2019
2018
Prepaid insurance
$
302,376
$
258,015
Income tax refund receivable
—
1,578
Other
339,673
284,641
$
642,049
$
544,234</t>
  </si>
  <si>
    <t>Property and Equipment (Tables)</t>
  </si>
  <si>
    <t>Schedule of property and equipment, net</t>
  </si>
  <si>
    <t>September 30,
September 30,
2019
2018
Computer equipment
$
2,285,152
$
2,268,969
Corporate airplanes
5,601,039
5,601,039
Furniture and office equipment
1,033,779
1,033,779
Manufacturing facility
5,733,313
5,733,313
Equipment
5,635,134
5,580,083
Land
1,021,245
1,021,245
21,309,662
21,238,428
Less accumulated depreciation and amortization
(12,864,970)
(12,451,691)
$
8,444,692
$
8,786,737</t>
  </si>
  <si>
    <t>Other Assets (Tables)</t>
  </si>
  <si>
    <t>Schedule of other assets</t>
  </si>
  <si>
    <t>September 30,
September 30,
2019
2018
Intangible assets, net of accumulated amortization of $551,037 at September 30, 2019 and $531,637 at September 30, 2018
$
49,200
$
68,600
Other non-current assets
104,841
113,393
$
154,041
$
181,993</t>
  </si>
  <si>
    <t>Accrued Expenses (Tables)</t>
  </si>
  <si>
    <t>Schedule of accrued expenses</t>
  </si>
  <si>
    <t>September 30,
September 30,
2019
2018
Warranty
$
606,680
$
854,952
Salary, benefits and payroll taxes
212,322
143,183
Professional fees
153,298
203,823
Other
138,618
261,063
$
1,110,918
$
1,463,021</t>
  </si>
  <si>
    <t>Warranty (Tables)</t>
  </si>
  <si>
    <t>Schedule of warranty cost and accrual information</t>
  </si>
  <si>
    <t>2019
2018
Warranty accrual as of October 1,
$
854,952
$
1,013,461
Release of accrual, net
(168,589)
(5,926)
Warranty cost incurred for fiscal year
(79,683)
(152,583)
Warranty accrual as of September 30,
$
606,680
$
854,952</t>
  </si>
  <si>
    <t>Income Taxes (Tables)</t>
  </si>
  <si>
    <t>Schedule of components of income taxes</t>
  </si>
  <si>
    <t>For the Fiscal Year Ended September 30,
2019
2018
2017
Current provision (benefit):
Federal
$
—
$
(3,440)
$
244,794
State
1,749
5,239
3,082
Total current provision
1,749
1,799
247,876
Deferred provision
Federal
—
61,799
—
State
56
53
44
Total deferred provision
56
61,852
44
Total current and deferred provision
$
1,805
$
63,651
$
247,920</t>
  </si>
  <si>
    <t>Schedule of reconciliation of the statutory federal rate to the Company's effective income tax rate</t>
  </si>
  <si>
    <t>For the Fiscal Year Ended September 30,
2019
2018
2017
U.S. Federal statutory tax rate
21.0
%
24.3
%
34.0
%
Rate change due to tax reform
0.0
%
(9.0)
%
—
State income taxes, net of federal benefit
(0.9)
%
1.9
%
(0.4)
%
Permanent items
0.8
%
(0.1)
%
0.2
%
Research and development tax credits
(0.8)
%
1.3
%
8.1
%
Valuation allowance
(20.2)
%
(20.3)
%
(35.9)
%
Change in unrecognized tax benefits
0.2
%
0.9
%
(0.9)
%
123R cancellations and forfeitures
0.0
%
(0.8)
%
0.1
%
Effective income tax rate
0.1
%
(1.8)
%
5.2
%</t>
  </si>
  <si>
    <t>Schedule of deferred tax assets and liabilities</t>
  </si>
  <si>
    <t>As of September 30,
2019
2018
2017
Non Current
Non Current
Non Current
Deferred tax assets:
Reserves and accruals
$
690,148
$
730,015
$
1,275,427
Research and development credit
1,331,170
1,318,977
1,236,365
NOL carryforwards -fed/state
2,590,791
2,982,246
1,208,592
Depreciation
(826,724)
(863,796)
(690,774)
Stock options
348,624
345,608
609,016
4,134,009
4,513,050
3,638,626
Less: Valuation allowance
(3,922,620)
(4,296,553)
(3,568,459)
Total deferred tax assets
211,389
216,497
70,167
Deferred tax liabilities:
Depreciation
(341,040)
(346,091)
(137,909)
Total deferred tax liabilities
(341,040)
(346,091)
(137,909)
Net deferred tax (liability) asset
$
(129,651)
$
(129,594)
$
(67,742)</t>
  </si>
  <si>
    <t>Schedule of reconciliation of beginning and ending balances of total amounts of gross unrecognized tax benefits</t>
  </si>
  <si>
    <t>For the Fiscal Year Ended September 30,
2019
2018
2017
Balance at beginning of year
$
540,000
$
570,000
$
615,000
Unrecognized tax benefits related to prior years
—
52,000
—
Unrecognized tax benefits related to current year
6,000
11,000
18,000
Decrease in unrecognized tax benefits due to the lapse of applicable statute of limitations
—
(93,000)
(63,000)
Balance at end of year
$
546,000
$
540,000
$
570,000</t>
  </si>
  <si>
    <t>Share-Based Compensation (Tables) - 2009 Plan</t>
  </si>
  <si>
    <t>Share-based compensation</t>
  </si>
  <si>
    <t>Summary of option activity</t>
  </si>
  <si>
    <t>Weighted
Average
Aggregate
Exercise
Intrinsic
Options
Price
Value
Outstanding at September 30, 2016
626,283
$
3.35
$
—
Granted
—
2.81
25,504
Exercised
(67,115)
—
55,705
Cancelled
(2,334)
3.78
—
Outstanding at September 30, 2017
556,834
$
3.32
177,043
Granted
—
—
—
Exercised
—
—
—
Cancelled
(6,000)
3.78
—
Outstanding at September 30, 2018
550,834
$
3.32
$
15,000
Granted
—
—
—
Exercised
—
—
—
Cancelled
—
Outstanding at September 30, 2019
550,834
$
3.32
$
761,767
Vested and expected to vest
550,834
$
3.32
$
761,767
Options exercisable at September 30, 2019
550,834
$
3.32
$
761,767</t>
  </si>
  <si>
    <t>Summary of information about stock options</t>
  </si>
  <si>
    <t>Options Outstanding
Options Exercisable
Outstanding
Weighted-
As of
Average
Weighted-
Weighted-
Range of Exercise
September 30,
Remaining
Average
As of September
Average
Prices
2019
Contractual Life
Exercise Price
30, 2019
Exercise Price
$ 0.00 - $ 5.00
550,834
$
3.32
550,834
$
3.32</t>
  </si>
  <si>
    <t>Quarterly Financial Data (unaudited) (Tables)</t>
  </si>
  <si>
    <t>Summary of quarterly results of operations of the Company</t>
  </si>
  <si>
    <t>Fiscal Year Ended September 30, 2019
First Quarter
Second Quarter
Third Quarter
Fourth Quarter
Net sales
$
3,977,650
$
4,203,127
$
4,589,824
$
4,801,988
Cost of sales
1,811,847
1,856,921
2,064,617
1,942,734
Gross profit
2,165,803
2,346,206
2,525,207
2,859,254
Operating income
96,015
173,067
386,629
873,033
Net income
139,421
202,499
511,259
997,117
Net income per common share
Basic
$
0.01
$
0.01
$
0.03
$
0.06
Diluted
$
0.01
$
0.01
$
0.03
$
0.06
Fiscal Year Ended September 30, 2018
First Quarter
Second Quarter
Third Quarter
Fourth Quarter
Net sales
$
3,087,984
$
3,727,204
$
3,389,663
$
3,645,521
Cost of sales
1,593,268
2,082,347
1,806,980
1,829,328
Gross profit
1,494,716
1,644,857
1,582,683
1,816,193
Operating (loss) income
(1,051,560)
(1,143,511)
(1,072,228)
(444,240)
Net (loss) income
(881,619)
(1,316,871)
(1,041,037)
(414,378)
Net (loss) income per common share
Basic
$
(0.05)
$
(0.08)
$
(0.06)
$
(0.03)
Diluted
$
(0.05)
$
(0.08)
$
(0.06)
$
(0.03)</t>
  </si>
  <si>
    <t>Background (Details)</t>
  </si>
  <si>
    <t>Sep. 30, 2019segment</t>
  </si>
  <si>
    <t>Number of business segments</t>
  </si>
  <si>
    <t>Concentrations (Details) $ in Millions</t>
  </si>
  <si>
    <t>Sep. 30, 2019USD ($)customeritem</t>
  </si>
  <si>
    <t>Sep. 30, 2018USD ($)customeritem</t>
  </si>
  <si>
    <t>Sep. 30, 2017USD ($)customer</t>
  </si>
  <si>
    <t>Concentration of Credit Risk</t>
  </si>
  <si>
    <t>Number of banks for maintenance of cash balances | item</t>
  </si>
  <si>
    <t>Net sales | Major Customers and Products</t>
  </si>
  <si>
    <t>Concentration of risk (as a percent)</t>
  </si>
  <si>
    <t>53.00%</t>
  </si>
  <si>
    <t>48.00%</t>
  </si>
  <si>
    <t>54.00%</t>
  </si>
  <si>
    <t>Number of major customers | customer</t>
  </si>
  <si>
    <t>Number of major annual customers | customer</t>
  </si>
  <si>
    <t>Accounts receivable and contract assets | $</t>
  </si>
  <si>
    <t>Net sales | Major Customers and Products | Sierra Nevada</t>
  </si>
  <si>
    <t>16.00%</t>
  </si>
  <si>
    <t>Net sales | Major Customers and Products | Pilatus</t>
  </si>
  <si>
    <t>25.00%</t>
  </si>
  <si>
    <t>20.00%</t>
  </si>
  <si>
    <t>12.00%</t>
  </si>
  <si>
    <t>Net sales | Major Customers and Products | DHL</t>
  </si>
  <si>
    <t>10.00%</t>
  </si>
  <si>
    <t>Net sales | Major Customers and Products | Government contractors and Agencies</t>
  </si>
  <si>
    <t>32.00%</t>
  </si>
  <si>
    <t>Net sales | Major Products | FPDS</t>
  </si>
  <si>
    <t>90.00%</t>
  </si>
  <si>
    <t>75.00%</t>
  </si>
  <si>
    <t>89.00%</t>
  </si>
  <si>
    <t>Net sales | Major Products | Air data systems and components</t>
  </si>
  <si>
    <t>11.00%</t>
  </si>
  <si>
    <t>Inventory | Major Suppliers</t>
  </si>
  <si>
    <t>23.40%</t>
  </si>
  <si>
    <t>Number of major suppliers | item</t>
  </si>
  <si>
    <t>Summary of Significant Accounting Policies (Details) - USD ($)</t>
  </si>
  <si>
    <t>Jan. 01, 2018</t>
  </si>
  <si>
    <t>Dec. 22, 2017</t>
  </si>
  <si>
    <t>Jun. 30, 2019</t>
  </si>
  <si>
    <t>Dec. 31, 2018</t>
  </si>
  <si>
    <t>Jun. 30, 2018</t>
  </si>
  <si>
    <t>Mar. 31, 2018</t>
  </si>
  <si>
    <t>Dec. 31, 2017</t>
  </si>
  <si>
    <t>Raw materials</t>
  </si>
  <si>
    <t>Work-in-process</t>
  </si>
  <si>
    <t>Finished goods</t>
  </si>
  <si>
    <t>Payment to acquire property and equipment</t>
  </si>
  <si>
    <t>Impairment charges</t>
  </si>
  <si>
    <t>Contract Balances</t>
  </si>
  <si>
    <t>Balance at beginning of the year (contract assets)</t>
  </si>
  <si>
    <t>Balance at beginning of the year</t>
  </si>
  <si>
    <t>Contract asset additions</t>
  </si>
  <si>
    <t>Performance obligations satisfied during the period that were included in the contract liability balance at the beginning of the period</t>
  </si>
  <si>
    <t>Increases due to invoicing prior to satisfaction of performance obligations</t>
  </si>
  <si>
    <t>Balance at end of the year (contract assets)</t>
  </si>
  <si>
    <t>Balance at end of the year</t>
  </si>
  <si>
    <t>Customer Service Revenue</t>
  </si>
  <si>
    <t>Cost of sales</t>
  </si>
  <si>
    <t>Gross Profit</t>
  </si>
  <si>
    <t>U.S. Federal statutory tax rate (as a percent)</t>
  </si>
  <si>
    <t>21.00%</t>
  </si>
  <si>
    <t>34.00%</t>
  </si>
  <si>
    <t>24.30%</t>
  </si>
  <si>
    <t>Percentage of limitation on net operating losses</t>
  </si>
  <si>
    <t>80.00%</t>
  </si>
  <si>
    <t>Deferred income tax expense due to Tax Cuts and Jobs Act</t>
  </si>
  <si>
    <t>Customer Service</t>
  </si>
  <si>
    <t>Customer Service Sales</t>
  </si>
  <si>
    <t>Property and equipment except manufacturing facility and the corporate airplane | Minimum</t>
  </si>
  <si>
    <t>Estimated useful lives</t>
  </si>
  <si>
    <t>3 years</t>
  </si>
  <si>
    <t>Property and equipment except manufacturing facility and the corporate airplane | Maximum</t>
  </si>
  <si>
    <t>7 years</t>
  </si>
  <si>
    <t>Corporate airplanes</t>
  </si>
  <si>
    <t>10 years</t>
  </si>
  <si>
    <t>Hawker Beechcraft B200GT Aircraft</t>
  </si>
  <si>
    <t>Manufacturing facility</t>
  </si>
  <si>
    <t>39 years</t>
  </si>
  <si>
    <t>Summary of Significant Accounting Policies - Revenue Recognition (Details)</t>
  </si>
  <si>
    <t>Sep. 30, 2019USD ($)</t>
  </si>
  <si>
    <t>Percentage of revenue from products</t>
  </si>
  <si>
    <t>95.00%</t>
  </si>
  <si>
    <t>Remaining performance obligations</t>
  </si>
  <si>
    <t>Revenue, Remaining Performance Obligation, Expected Timing of Satisfaction, Start Date [Axis]: 2020-01-01</t>
  </si>
  <si>
    <t>Revenue, remaining performance obligations</t>
  </si>
  <si>
    <t>Percentage of remaining performance obligation expected to be recognized in period</t>
  </si>
  <si>
    <t>91.00%</t>
  </si>
  <si>
    <t>Revenue, Remaining Performance Obligation,Expected Timing of Satisfaction, Period</t>
  </si>
  <si>
    <t>12 months</t>
  </si>
  <si>
    <t>Summary of Significant Accounting Policies - Fair Value (Details) - USD ($)</t>
  </si>
  <si>
    <t>Length of warranty period</t>
  </si>
  <si>
    <t>24 months</t>
  </si>
  <si>
    <t>Estimated liability for medical claims incurred but not reported</t>
  </si>
  <si>
    <t>Excess of funded premiums over estimated claims incurred but not reported</t>
  </si>
  <si>
    <t>Fair value on a recurring basis | Quoted Price in Active Markets for Identical Assets (Level 1) | Money market funds</t>
  </si>
  <si>
    <t>Assets</t>
  </si>
  <si>
    <t>Summary of Significant Accounting Policies - New Accounting Pronouncements (Details) - 2016-02</t>
  </si>
  <si>
    <t>Oct. 01, 2019USD ($)</t>
  </si>
  <si>
    <t>New Accounting Pronouncements or Change in Accounting Principle [Line Items]</t>
  </si>
  <si>
    <t>ROU assets</t>
  </si>
  <si>
    <t>Operating lease liabilities</t>
  </si>
  <si>
    <t>Net Income Per Share (Details) - USD ($)</t>
  </si>
  <si>
    <t>3 Months Ended</t>
  </si>
  <si>
    <t>Numerator:</t>
  </si>
  <si>
    <t>Denominator:</t>
  </si>
  <si>
    <t>Basic weighted average shares</t>
  </si>
  <si>
    <t>Dilutive effect of share-based awards</t>
  </si>
  <si>
    <t>Diluted weighted average shares</t>
  </si>
  <si>
    <t>Options to purchase common stock outstanding (in shares)</t>
  </si>
  <si>
    <t>Anti-dilutive options to purchase common stock excluded from the computation of diluted earnings per share (in shares)</t>
  </si>
  <si>
    <t>Delta | Other income</t>
  </si>
  <si>
    <t>Reminder of amount paid</t>
  </si>
  <si>
    <t>RSU</t>
  </si>
  <si>
    <t>Restricted stock units outstanding ( in shares)</t>
  </si>
  <si>
    <t>Contract Asset (Details) - USD ($)</t>
  </si>
  <si>
    <t>Cumulative change in operating income resulting from changes in estimates</t>
  </si>
  <si>
    <t>Long-term contracts accounted for under percentage-of-completion</t>
  </si>
  <si>
    <t>Prepaid Expenses and Other Current Assets (Details) - USD ($)</t>
  </si>
  <si>
    <t>Prepaid insurance</t>
  </si>
  <si>
    <t>Income tax refund receivable</t>
  </si>
  <si>
    <t>Other</t>
  </si>
  <si>
    <t>Total prepaid expenses and other current assets</t>
  </si>
  <si>
    <t>Property and Equipment (Details)</t>
  </si>
  <si>
    <t>Sep. 30, 2019USD ($)aircraft</t>
  </si>
  <si>
    <t>Sep. 30, 2018USD ($)</t>
  </si>
  <si>
    <t>Sep. 30, 2017USD ($)</t>
  </si>
  <si>
    <t>Property and equipment</t>
  </si>
  <si>
    <t>Property and equipment, gross</t>
  </si>
  <si>
    <t>Less: accumulated depreciation and amortization</t>
  </si>
  <si>
    <t>Depreciation</t>
  </si>
  <si>
    <t>Number of corporate airplanes, depreciated | aircraft</t>
  </si>
  <si>
    <t>Computer equipment</t>
  </si>
  <si>
    <t>Furniture and office equipment</t>
  </si>
  <si>
    <t>Equipment</t>
  </si>
  <si>
    <t>Land</t>
  </si>
  <si>
    <t>Other Assets (Details) - USD ($)</t>
  </si>
  <si>
    <t>Intangible assets, net of accumulated amortization of $551,037 at September 30, 2019 and $531,637 at September 30, 2018</t>
  </si>
  <si>
    <t>Total other assets</t>
  </si>
  <si>
    <t>Accumulated amortization of intangible assets</t>
  </si>
  <si>
    <t>Intangible asset amortization expense</t>
  </si>
  <si>
    <t>Prepaid software licenses</t>
  </si>
  <si>
    <t>Accrued Expenses (Details) - USD ($)</t>
  </si>
  <si>
    <t>Salary, benefits and payroll taxes</t>
  </si>
  <si>
    <t>Professional fees</t>
  </si>
  <si>
    <t>Total accrued expenses</t>
  </si>
  <si>
    <t>Warranty (Details) - USD ($)</t>
  </si>
  <si>
    <t>Warranty cost and accrual information</t>
  </si>
  <si>
    <t>Warranty accrual, beginning of period</t>
  </si>
  <si>
    <t>Release of accrual, net</t>
  </si>
  <si>
    <t>Warranty cost incurred for fiscal year</t>
  </si>
  <si>
    <t>Warranty accrual, end of period</t>
  </si>
  <si>
    <t>Income Taxes (Details) - USD ($)</t>
  </si>
  <si>
    <t>Current provision (benefit):</t>
  </si>
  <si>
    <t>Federal</t>
  </si>
  <si>
    <t>State</t>
  </si>
  <si>
    <t>Total current provision</t>
  </si>
  <si>
    <t>Deferred provision (benefit):</t>
  </si>
  <si>
    <t>Total deferred provision</t>
  </si>
  <si>
    <t>Total current and deferred provision</t>
  </si>
  <si>
    <t>Reconciliation of the statutory federal rate to the Company's effective income tax rate</t>
  </si>
  <si>
    <t>Rate change due to tax reform (as a percent)</t>
  </si>
  <si>
    <t>0.00%</t>
  </si>
  <si>
    <t>(9.00%)</t>
  </si>
  <si>
    <t>State income taxes, net of federal benefit (as a percent)</t>
  </si>
  <si>
    <t>(0.90%)</t>
  </si>
  <si>
    <t>1.90%</t>
  </si>
  <si>
    <t>(0.40%)</t>
  </si>
  <si>
    <t>Permanent items (as a percent)</t>
  </si>
  <si>
    <t>0.80%</t>
  </si>
  <si>
    <t>(0.10%)</t>
  </si>
  <si>
    <t>0.20%</t>
  </si>
  <si>
    <t>Research and development tax credits (as a percent)</t>
  </si>
  <si>
    <t>(0.80%)</t>
  </si>
  <si>
    <t>1.30%</t>
  </si>
  <si>
    <t>8.10%</t>
  </si>
  <si>
    <t>Valuation allowance (as a percent)</t>
  </si>
  <si>
    <t>(20.20%)</t>
  </si>
  <si>
    <t>(20.30%)</t>
  </si>
  <si>
    <t>(35.90%)</t>
  </si>
  <si>
    <t>Change in unrecognized tax benefits (as a percent)</t>
  </si>
  <si>
    <t>0.90%</t>
  </si>
  <si>
    <t>123R cancellations and forfeitures</t>
  </si>
  <si>
    <t>0.10%</t>
  </si>
  <si>
    <t>Effective income tax rate (as a percent)</t>
  </si>
  <si>
    <t>(1.80%)</t>
  </si>
  <si>
    <t>5.20%</t>
  </si>
  <si>
    <t>Income Taxes - Deferred tax assets and liabilities component (Details) - USD ($)</t>
  </si>
  <si>
    <t>Deferred tax assets:</t>
  </si>
  <si>
    <t>Reserves and accruals</t>
  </si>
  <si>
    <t>Research and development credit</t>
  </si>
  <si>
    <t>NOL carryforward - fed/state</t>
  </si>
  <si>
    <t>Stock options</t>
  </si>
  <si>
    <t>Gross non current deferred tax assets</t>
  </si>
  <si>
    <t>Less : Valuation allowance</t>
  </si>
  <si>
    <t>Total deferred tax assets</t>
  </si>
  <si>
    <t>Deferred tax liabilities:</t>
  </si>
  <si>
    <t>Total deferred tax liabilities</t>
  </si>
  <si>
    <t>Net deferred tax (liability) asset</t>
  </si>
  <si>
    <t>Income Taxes - Net operating loss (Details) - USD ($) $ in Thousands</t>
  </si>
  <si>
    <t>Operating loss carryforward</t>
  </si>
  <si>
    <t>Net operating loss</t>
  </si>
  <si>
    <t>Income Taxes - Tax carryforward and reconciliation of unrecognized tax benefit (Details) - USD ($)</t>
  </si>
  <si>
    <t>Tax credit carryforward</t>
  </si>
  <si>
    <t>Change in valuation allowance</t>
  </si>
  <si>
    <t>Valuation allowance</t>
  </si>
  <si>
    <t>Reconciliation of beginning and ending balances of total amounts of gross unrecognized tax benefits</t>
  </si>
  <si>
    <t>Balance at beginning of year</t>
  </si>
  <si>
    <t>Unrecognized tax benefits related to prior years</t>
  </si>
  <si>
    <t>Unrecognized tax benefits related to current year</t>
  </si>
  <si>
    <t>Decrease in unrecognized tax benefits due to the lapse of applicable statute of limitations</t>
  </si>
  <si>
    <t>Balance at end of year</t>
  </si>
  <si>
    <t>Unrecognized tax benefits , if recognized, would impact effective tax rate</t>
  </si>
  <si>
    <t>Unrecognized tax benefits against accrued interest</t>
  </si>
  <si>
    <t>Accrual recorded for penalties</t>
  </si>
  <si>
    <t>(Benefit) expense for interest (net of federal impact) recognized</t>
  </si>
  <si>
    <t>Adjustments resulting from IRS examination</t>
  </si>
  <si>
    <t>R&amp;D | Federal</t>
  </si>
  <si>
    <t>Tax Credit carryforwards</t>
  </si>
  <si>
    <t>Savings Plan (Details) - USD ($)</t>
  </si>
  <si>
    <t>Contributions made to defined contribution savings plan</t>
  </si>
  <si>
    <t>Share-Based Compensation (Details)</t>
  </si>
  <si>
    <t>Sep. 30, 2019USD ($)item</t>
  </si>
  <si>
    <t>Share-based compensation expense</t>
  </si>
  <si>
    <t>Income tax effect recognized as a credit to additional paid-in capital related to share-based compensation</t>
  </si>
  <si>
    <t>Number of share-based compensation plans maintained by the company | item</t>
  </si>
  <si>
    <t>2009 Plan</t>
  </si>
  <si>
    <t>Share-Based Compensation - 2009 Stock-Based Incentive Compensation Plan (Details) - USD ($)</t>
  </si>
  <si>
    <t>Options</t>
  </si>
  <si>
    <t>Outstanding at the beginning of the period (in shares)</t>
  </si>
  <si>
    <t>Outstanding at the end of the period (in shares)</t>
  </si>
  <si>
    <t>Number of shares of common stock reserved for awards</t>
  </si>
  <si>
    <t>2009 Plan | Options</t>
  </si>
  <si>
    <t>Exercised (in shares)</t>
  </si>
  <si>
    <t>Cancelled (in shares)</t>
  </si>
  <si>
    <t>Vested and expected to vest (in shares)</t>
  </si>
  <si>
    <t>Options exercisable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Vested and expected to vest (in dollars per share)</t>
  </si>
  <si>
    <t>Options exercisable at the end of the period (in dollars per share)</t>
  </si>
  <si>
    <t>Aggregate Intrinsic Value</t>
  </si>
  <si>
    <t>Granted (in dollars)</t>
  </si>
  <si>
    <t>Exercised (in dollars)</t>
  </si>
  <si>
    <t>Outstanding at the end of the period (in dollars)</t>
  </si>
  <si>
    <t>Vested and expected to vest (in dollars)</t>
  </si>
  <si>
    <t>Options exercisable at the end of the period (in dollars)</t>
  </si>
  <si>
    <t>2009 Plan | Performance-based Award | Employee</t>
  </si>
  <si>
    <t>Maximum award (in shares)</t>
  </si>
  <si>
    <t>Share-Based Compensation - Summary of information about stock options 2009 plan (Details) - 2009 Plan - Range of Exercise Price - $0.00 - $5.00 - Options</t>
  </si>
  <si>
    <t>Sep. 30, 2019$ / sharesshares</t>
  </si>
  <si>
    <t>Information about stock options, by exercise price range</t>
  </si>
  <si>
    <t>Exercise price, low end of range (in dollars per share)</t>
  </si>
  <si>
    <t>Exercise price, high end of range (in dollars per share)</t>
  </si>
  <si>
    <t>Options outstanding at the end of the period (in shares) | shares</t>
  </si>
  <si>
    <t>Options Outstanding - Weighted-Average Remaining Contractual Life</t>
  </si>
  <si>
    <t>2 years 9 months 18 days</t>
  </si>
  <si>
    <t>Options Outstanding - Weighted-Average Exercise Price (in dollars per share)</t>
  </si>
  <si>
    <t>Options exercisable at the end of the period (in shares) | shares</t>
  </si>
  <si>
    <t>Options Exercisable - Weighted-Average Exercise Price (in dollars per share)</t>
  </si>
  <si>
    <t>Share-Based Compensation - Fair Value assumptions for 2009 stock option plan (Details) - USD ($)</t>
  </si>
  <si>
    <t>2009 Plan | Non-employee director</t>
  </si>
  <si>
    <t>Unrecognized compensation cost, related to non-vested stock options</t>
  </si>
  <si>
    <t>2009 Plan | Options | Minimum</t>
  </si>
  <si>
    <t>Vesting period</t>
  </si>
  <si>
    <t>2009 Plan | Options | Maximum</t>
  </si>
  <si>
    <t>Expiration term</t>
  </si>
  <si>
    <t>5 years</t>
  </si>
  <si>
    <t>Share-Based Compensation - 2019 Stock-Based Incentive Compensation Plan (Details) - USD ($)</t>
  </si>
  <si>
    <t>Share-based compensation.</t>
  </si>
  <si>
    <t>2019 Plan</t>
  </si>
  <si>
    <t>Number of shares of common stock available for awards under the plan</t>
  </si>
  <si>
    <t>2019 Plan | Employee</t>
  </si>
  <si>
    <t>Commitments and Contingencies - Operating leases and purchase obligations (Details) - USD ($)</t>
  </si>
  <si>
    <t>Operating Leases</t>
  </si>
  <si>
    <t>Rent expense under operating leases</t>
  </si>
  <si>
    <t>Operating leases future minimum payments due</t>
  </si>
  <si>
    <t>Purchase Obligations</t>
  </si>
  <si>
    <t>Purchase obligations on open purchase orders</t>
  </si>
  <si>
    <t>Product Liability</t>
  </si>
  <si>
    <t>Product liability insurance</t>
  </si>
  <si>
    <t>Related Party Transactions (Details) - USD ($)</t>
  </si>
  <si>
    <t>Shareholder</t>
  </si>
  <si>
    <t>Legal fees</t>
  </si>
  <si>
    <t>Quarterly Financial Data (unaudited) (Details) - USD ($)</t>
  </si>
  <si>
    <t>Net sales</t>
  </si>
  <si>
    <t>Operating (loss) income</t>
  </si>
  <si>
    <t>Net (loss) income per common share</t>
  </si>
  <si>
    <t>Business Segments (Details) $ in Millions</t>
  </si>
  <si>
    <t>Sep. 30, 2019USD ($)segment</t>
  </si>
  <si>
    <t>Business segments</t>
  </si>
  <si>
    <t>Number of business segments | segment</t>
  </si>
  <si>
    <t>Outside the United States</t>
  </si>
  <si>
    <t>Geographic Data</t>
  </si>
  <si>
    <t>Net sales from outside the United States | $</t>
  </si>
  <si>
    <t>FPDS | Net sales</t>
  </si>
  <si>
    <t>Sales percentage</t>
  </si>
  <si>
    <t>Air data systems and components | Net sales</t>
  </si>
  <si>
    <t>Engineering development contracts | Net sales</t>
  </si>
  <si>
    <t>8.00%</t>
  </si>
  <si>
    <t>3.00%</t>
  </si>
  <si>
    <t>4.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8.7</v>
      </c>
    </row>
    <row r="15" spans="1:4">
      <c r="A15" s="4" t="s">
        <v>26</v>
      </c>
      <c r="B15" s="4" t="s">
        <v>27</v>
      </c>
    </row>
    <row r="16" spans="1:4">
      <c r="A16" s="4" t="s">
        <v>28</v>
      </c>
      <c r="B16" s="4" t="s">
        <v>15</v>
      </c>
    </row>
    <row r="17" spans="1:4">
      <c r="A17" s="4" t="s">
        <v>29</v>
      </c>
      <c r="B17" s="4" t="s">
        <v>15</v>
      </c>
    </row>
    <row r="18" spans="1:4">
      <c r="A18" s="4" t="s">
        <v>30</v>
      </c>
      <c r="C18" s="6" t="n">
        <v>1690903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2416830</v>
      </c>
      <c r="C3" s="7" t="n">
        <v>20390713</v>
      </c>
    </row>
    <row r="4" spans="1:3">
      <c r="A4" s="4" t="s">
        <v>39</v>
      </c>
      <c r="B4" s="6" t="n">
        <v>2348537</v>
      </c>
      <c r="C4" s="6" t="n">
        <v>3449893</v>
      </c>
    </row>
    <row r="5" spans="1:3">
      <c r="A5" s="4" t="s">
        <v>40</v>
      </c>
      <c r="B5" s="6" t="n">
        <v>80182</v>
      </c>
      <c r="C5" s="6" t="n">
        <v>0</v>
      </c>
    </row>
    <row r="6" spans="1:3">
      <c r="A6" s="4" t="s">
        <v>41</v>
      </c>
      <c r="B6" s="6" t="n">
        <v>4470694</v>
      </c>
      <c r="C6" s="6" t="n">
        <v>4280108</v>
      </c>
    </row>
    <row r="7" spans="1:3">
      <c r="A7" s="4" t="s">
        <v>42</v>
      </c>
      <c r="B7" s="6" t="n">
        <v>642049</v>
      </c>
      <c r="C7" s="6" t="n">
        <v>544234</v>
      </c>
    </row>
    <row r="8" spans="1:3">
      <c r="A8" s="4" t="s">
        <v>43</v>
      </c>
      <c r="B8" s="6" t="n">
        <v>29958292</v>
      </c>
      <c r="C8" s="6" t="n">
        <v>28664948</v>
      </c>
    </row>
    <row r="9" spans="1:3">
      <c r="A9" s="4" t="s">
        <v>44</v>
      </c>
      <c r="B9" s="6" t="n">
        <v>8444692</v>
      </c>
      <c r="C9" s="6" t="n">
        <v>8786737</v>
      </c>
    </row>
    <row r="10" spans="1:3">
      <c r="A10" s="4" t="s">
        <v>45</v>
      </c>
      <c r="B10" s="6" t="n">
        <v>154041</v>
      </c>
      <c r="C10" s="6" t="n">
        <v>181993</v>
      </c>
    </row>
    <row r="11" spans="1:3">
      <c r="A11" s="4" t="s">
        <v>46</v>
      </c>
      <c r="B11" s="6" t="n">
        <v>38557025</v>
      </c>
      <c r="C11" s="6" t="n">
        <v>37633678</v>
      </c>
    </row>
    <row r="12" spans="1:3">
      <c r="A12" s="3" t="s">
        <v>47</v>
      </c>
    </row>
    <row r="13" spans="1:3">
      <c r="A13" s="4" t="s">
        <v>48</v>
      </c>
      <c r="B13" s="6" t="n">
        <v>1079073</v>
      </c>
      <c r="C13" s="6" t="n">
        <v>1529792</v>
      </c>
    </row>
    <row r="14" spans="1:3">
      <c r="A14" s="4" t="s">
        <v>49</v>
      </c>
      <c r="B14" s="6" t="n">
        <v>1110918</v>
      </c>
      <c r="C14" s="6" t="n">
        <v>1463021</v>
      </c>
    </row>
    <row r="15" spans="1:3">
      <c r="A15" s="4" t="s">
        <v>50</v>
      </c>
      <c r="B15" s="6" t="n">
        <v>29231</v>
      </c>
      <c r="C15" s="6" t="n">
        <v>356801</v>
      </c>
    </row>
    <row r="16" spans="1:3">
      <c r="A16" s="4" t="s">
        <v>51</v>
      </c>
      <c r="B16" s="6" t="n">
        <v>2219222</v>
      </c>
      <c r="C16" s="6" t="n">
        <v>3349614</v>
      </c>
    </row>
    <row r="17" spans="1:3">
      <c r="A17" s="4" t="s">
        <v>52</v>
      </c>
      <c r="B17" s="6" t="n">
        <v>129651</v>
      </c>
      <c r="C17" s="6" t="n">
        <v>129594</v>
      </c>
    </row>
    <row r="18" spans="1:3">
      <c r="A18" s="4" t="s">
        <v>53</v>
      </c>
      <c r="B18" s="6" t="n">
        <v>2348873</v>
      </c>
      <c r="C18" s="6" t="n">
        <v>3479208</v>
      </c>
    </row>
    <row r="19" spans="1:3">
      <c r="A19" s="4" t="s">
        <v>54</v>
      </c>
      <c r="B19" s="4" t="s">
        <v>55</v>
      </c>
      <c r="C19" s="4" t="s">
        <v>55</v>
      </c>
    </row>
    <row r="20" spans="1:3">
      <c r="A20" s="3" t="s">
        <v>56</v>
      </c>
    </row>
    <row r="21" spans="1:3">
      <c r="A21" s="4" t="s">
        <v>57</v>
      </c>
      <c r="B21" s="4" t="s">
        <v>55</v>
      </c>
      <c r="C21" s="4" t="s">
        <v>55</v>
      </c>
    </row>
    <row r="22" spans="1:3">
      <c r="A22" s="4" t="s">
        <v>58</v>
      </c>
      <c r="B22" s="6" t="n">
        <v>19006</v>
      </c>
      <c r="C22" s="6" t="n">
        <v>18937</v>
      </c>
    </row>
    <row r="23" spans="1:3">
      <c r="A23" s="4" t="s">
        <v>59</v>
      </c>
      <c r="B23" s="6" t="n">
        <v>51987096</v>
      </c>
      <c r="C23" s="6" t="n">
        <v>51783779</v>
      </c>
    </row>
    <row r="24" spans="1:3">
      <c r="A24" s="4" t="s">
        <v>60</v>
      </c>
      <c r="B24" s="6" t="n">
        <v>5570587</v>
      </c>
      <c r="C24" s="6" t="n">
        <v>3720291</v>
      </c>
    </row>
    <row r="25" spans="1:3">
      <c r="A25" s="4" t="s">
        <v>61</v>
      </c>
      <c r="B25" s="6" t="n">
        <v>-21368537</v>
      </c>
      <c r="C25" s="6" t="n">
        <v>-21368537</v>
      </c>
    </row>
    <row r="26" spans="1:3">
      <c r="A26" s="4" t="s">
        <v>62</v>
      </c>
      <c r="B26" s="6" t="n">
        <v>36208152</v>
      </c>
      <c r="C26" s="6" t="n">
        <v>34154470</v>
      </c>
    </row>
    <row r="27" spans="1:3">
      <c r="A27" s="4" t="s">
        <v>63</v>
      </c>
      <c r="B27" s="7" t="n">
        <v>38557025</v>
      </c>
      <c r="C27" s="7" t="n">
        <v>3763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row r="8" spans="1:2">
      <c r="A8" s="4" t="s">
        <v>148</v>
      </c>
      <c r="B8" s="4" t="s">
        <v>179</v>
      </c>
    </row>
    <row r="9" spans="1:2">
      <c r="A9" s="4" t="s">
        <v>180</v>
      </c>
      <c r="B9" s="4" t="s">
        <v>181</v>
      </c>
    </row>
    <row r="10" spans="1:2">
      <c r="A10" s="4" t="s">
        <v>182</v>
      </c>
      <c r="B10" s="4" t="s">
        <v>183</v>
      </c>
    </row>
    <row r="11" spans="1:2">
      <c r="A11" s="4" t="s">
        <v>156</v>
      </c>
      <c r="B11" s="4" t="s">
        <v>184</v>
      </c>
    </row>
    <row r="12" spans="1:2">
      <c r="A12" s="4" t="s">
        <v>185</v>
      </c>
      <c r="B12" s="4" t="s">
        <v>186</v>
      </c>
    </row>
    <row r="13" spans="1:2">
      <c r="A13" s="4" t="s">
        <v>187</v>
      </c>
      <c r="B13" s="4" t="s">
        <v>188</v>
      </c>
    </row>
    <row r="14" spans="1:2">
      <c r="A14" s="4" t="s">
        <v>189</v>
      </c>
      <c r="B14" s="4" t="s">
        <v>190</v>
      </c>
    </row>
    <row r="15" spans="1:2">
      <c r="A15" s="4" t="s">
        <v>160</v>
      </c>
      <c r="B15" s="4" t="s">
        <v>191</v>
      </c>
    </row>
    <row r="16" spans="1:2">
      <c r="A16" s="4" t="s">
        <v>192</v>
      </c>
      <c r="B16" s="4" t="s">
        <v>193</v>
      </c>
    </row>
    <row r="17" spans="1:2">
      <c r="A17" s="4" t="s">
        <v>194</v>
      </c>
      <c r="B17" s="4" t="s">
        <v>195</v>
      </c>
    </row>
    <row r="18" spans="1:2">
      <c r="A18" s="4" t="s">
        <v>103</v>
      </c>
      <c r="B18" s="4" t="s">
        <v>196</v>
      </c>
    </row>
    <row r="19" spans="1:2">
      <c r="A19" s="4" t="s">
        <v>197</v>
      </c>
      <c r="B19"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4" t="s">
        <v>65</v>
      </c>
      <c r="B2" s="6" t="n">
        <v>10000000</v>
      </c>
      <c r="C2" s="6" t="n">
        <v>10000000</v>
      </c>
    </row>
    <row r="3" spans="1:3">
      <c r="A3" s="4" t="s">
        <v>66</v>
      </c>
      <c r="B3" s="8" t="n">
        <v>0.001</v>
      </c>
      <c r="C3" s="8" t="n">
        <v>0.001</v>
      </c>
    </row>
    <row r="4" spans="1:3">
      <c r="A4" s="4" t="s">
        <v>67</v>
      </c>
      <c r="B4" s="6" t="n">
        <v>0</v>
      </c>
      <c r="C4" s="6" t="n">
        <v>0</v>
      </c>
    </row>
    <row r="5" spans="1:3">
      <c r="A5" s="4" t="s">
        <v>68</v>
      </c>
      <c r="B5" s="6" t="n">
        <v>0</v>
      </c>
      <c r="C5" s="6" t="n">
        <v>0</v>
      </c>
    </row>
    <row r="6" spans="1:3">
      <c r="A6" s="4" t="s">
        <v>69</v>
      </c>
      <c r="B6" s="8" t="n">
        <v>0.001</v>
      </c>
      <c r="C6" s="8" t="n">
        <v>0.001</v>
      </c>
    </row>
    <row r="7" spans="1:3">
      <c r="A7" s="4" t="s">
        <v>70</v>
      </c>
      <c r="B7" s="6" t="n">
        <v>75000000</v>
      </c>
      <c r="C7" s="6" t="n">
        <v>75000000</v>
      </c>
    </row>
    <row r="8" spans="1:3">
      <c r="A8" s="4" t="s">
        <v>71</v>
      </c>
      <c r="B8" s="6" t="n">
        <v>19005487</v>
      </c>
      <c r="C8" s="6" t="n">
        <v>18937050</v>
      </c>
    </row>
    <row r="9" spans="1:3">
      <c r="A9" s="4" t="s">
        <v>72</v>
      </c>
      <c r="B9" s="6" t="n">
        <v>2096451</v>
      </c>
      <c r="C9" s="6" t="n">
        <v>2096451</v>
      </c>
    </row>
    <row r="10" spans="1:3">
      <c r="A10" s="4" t="s">
        <v>73</v>
      </c>
    </row>
    <row r="11" spans="1:3">
      <c r="A11" s="4" t="s">
        <v>65</v>
      </c>
      <c r="B11" s="6" t="n">
        <v>200000</v>
      </c>
      <c r="C11"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44</v>
      </c>
      <c r="B1" s="2" t="s">
        <v>1</v>
      </c>
    </row>
    <row r="2" spans="1:2">
      <c r="B2" s="2" t="s">
        <v>245</v>
      </c>
    </row>
    <row r="3" spans="1:2">
      <c r="A3" s="3" t="s">
        <v>136</v>
      </c>
    </row>
    <row r="4" spans="1:2">
      <c r="A4" s="4" t="s">
        <v>246</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29"/>
  </cols>
  <sheetData>
    <row r="1" spans="1:4">
      <c r="A1" s="1" t="s">
        <v>247</v>
      </c>
      <c r="B1" s="2" t="s">
        <v>1</v>
      </c>
    </row>
    <row r="2" spans="1:4">
      <c r="B2" s="2" t="s">
        <v>248</v>
      </c>
      <c r="C2" s="2" t="s">
        <v>249</v>
      </c>
      <c r="D2" s="2" t="s">
        <v>250</v>
      </c>
    </row>
    <row r="3" spans="1:4">
      <c r="A3" s="4" t="s">
        <v>251</v>
      </c>
    </row>
    <row r="4" spans="1:4">
      <c r="A4" s="3" t="s">
        <v>251</v>
      </c>
    </row>
    <row r="5" spans="1:4">
      <c r="A5" s="4" t="s">
        <v>252</v>
      </c>
      <c r="B5" s="6" t="n">
        <v>2</v>
      </c>
    </row>
    <row r="6" spans="1:4">
      <c r="A6" s="4" t="s">
        <v>253</v>
      </c>
    </row>
    <row r="7" spans="1:4">
      <c r="A7" s="3" t="s">
        <v>138</v>
      </c>
    </row>
    <row r="8" spans="1:4">
      <c r="A8" s="4" t="s">
        <v>254</v>
      </c>
      <c r="B8" s="4" t="s">
        <v>255</v>
      </c>
      <c r="C8" s="4" t="s">
        <v>256</v>
      </c>
      <c r="D8" s="4" t="s">
        <v>257</v>
      </c>
    </row>
    <row r="9" spans="1:4">
      <c r="A9" s="4" t="s">
        <v>258</v>
      </c>
      <c r="B9" s="6" t="n">
        <v>5</v>
      </c>
      <c r="C9" s="6" t="n">
        <v>5</v>
      </c>
      <c r="D9" s="6" t="n">
        <v>5</v>
      </c>
    </row>
    <row r="10" spans="1:4">
      <c r="A10" s="4" t="s">
        <v>259</v>
      </c>
      <c r="D10" s="6" t="n">
        <v>3</v>
      </c>
    </row>
    <row r="11" spans="1:4">
      <c r="A11" s="4" t="s">
        <v>260</v>
      </c>
      <c r="B11" s="5" t="n">
        <v>1.3</v>
      </c>
      <c r="C11" s="5" t="n">
        <v>1.4</v>
      </c>
      <c r="D11" s="5" t="n">
        <v>1.3</v>
      </c>
    </row>
    <row r="12" spans="1:4">
      <c r="A12" s="4" t="s">
        <v>261</v>
      </c>
    </row>
    <row r="13" spans="1:4">
      <c r="A13" s="3" t="s">
        <v>138</v>
      </c>
    </row>
    <row r="14" spans="1:4">
      <c r="A14" s="4" t="s">
        <v>254</v>
      </c>
      <c r="D14" s="4" t="s">
        <v>262</v>
      </c>
    </row>
    <row r="15" spans="1:4">
      <c r="A15" s="4" t="s">
        <v>263</v>
      </c>
    </row>
    <row r="16" spans="1:4">
      <c r="A16" s="3" t="s">
        <v>138</v>
      </c>
    </row>
    <row r="17" spans="1:4">
      <c r="A17" s="4" t="s">
        <v>254</v>
      </c>
      <c r="B17" s="4" t="s">
        <v>264</v>
      </c>
      <c r="C17" s="4" t="s">
        <v>265</v>
      </c>
      <c r="D17" s="4" t="s">
        <v>266</v>
      </c>
    </row>
    <row r="18" spans="1:4">
      <c r="A18" s="4" t="s">
        <v>267</v>
      </c>
    </row>
    <row r="19" spans="1:4">
      <c r="A19" s="3" t="s">
        <v>138</v>
      </c>
    </row>
    <row r="20" spans="1:4">
      <c r="A20" s="4" t="s">
        <v>254</v>
      </c>
      <c r="D20" s="4" t="s">
        <v>268</v>
      </c>
    </row>
    <row r="21" spans="1:4">
      <c r="A21" s="4" t="s">
        <v>269</v>
      </c>
    </row>
    <row r="22" spans="1:4">
      <c r="A22" s="3" t="s">
        <v>138</v>
      </c>
    </row>
    <row r="23" spans="1:4">
      <c r="A23" s="4" t="s">
        <v>254</v>
      </c>
      <c r="B23" s="4" t="s">
        <v>265</v>
      </c>
      <c r="C23" s="4" t="s">
        <v>270</v>
      </c>
      <c r="D23" s="4" t="s">
        <v>255</v>
      </c>
    </row>
    <row r="24" spans="1:4">
      <c r="A24" s="4" t="s">
        <v>271</v>
      </c>
    </row>
    <row r="25" spans="1:4">
      <c r="A25" s="3" t="s">
        <v>138</v>
      </c>
    </row>
    <row r="26" spans="1:4">
      <c r="A26" s="4" t="s">
        <v>254</v>
      </c>
      <c r="B26" s="4" t="s">
        <v>272</v>
      </c>
      <c r="C26" s="4" t="s">
        <v>273</v>
      </c>
      <c r="D26" s="4" t="s">
        <v>274</v>
      </c>
    </row>
    <row r="27" spans="1:4">
      <c r="A27" s="4" t="s">
        <v>275</v>
      </c>
    </row>
    <row r="28" spans="1:4">
      <c r="A28" s="3" t="s">
        <v>138</v>
      </c>
    </row>
    <row r="29" spans="1:4">
      <c r="A29" s="4" t="s">
        <v>254</v>
      </c>
      <c r="B29" s="4" t="s">
        <v>268</v>
      </c>
      <c r="C29" s="4" t="s">
        <v>264</v>
      </c>
      <c r="D29" s="4" t="s">
        <v>276</v>
      </c>
    </row>
    <row r="30" spans="1:4">
      <c r="A30" s="4" t="s">
        <v>277</v>
      </c>
    </row>
    <row r="31" spans="1:4">
      <c r="A31" s="3" t="s">
        <v>138</v>
      </c>
    </row>
    <row r="32" spans="1:4">
      <c r="A32" s="4" t="s">
        <v>254</v>
      </c>
      <c r="B32" s="4" t="s">
        <v>278</v>
      </c>
      <c r="C32" s="4" t="s">
        <v>276</v>
      </c>
    </row>
    <row r="33" spans="1:4">
      <c r="A33" s="4" t="s">
        <v>279</v>
      </c>
      <c r="B33" s="6" t="n">
        <v>2</v>
      </c>
      <c r="C33" s="6"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0</v>
      </c>
      <c r="B1" s="2" t="s">
        <v>281</v>
      </c>
      <c r="C1" s="2" t="s">
        <v>282</v>
      </c>
      <c r="D1" s="2" t="s">
        <v>2</v>
      </c>
      <c r="E1" s="2" t="s">
        <v>283</v>
      </c>
      <c r="F1" s="2" t="s">
        <v>4</v>
      </c>
      <c r="G1" s="2" t="s">
        <v>284</v>
      </c>
      <c r="H1" s="2" t="s">
        <v>36</v>
      </c>
      <c r="I1" s="2" t="s">
        <v>285</v>
      </c>
      <c r="J1" s="2" t="s">
        <v>286</v>
      </c>
      <c r="K1" s="2" t="s">
        <v>287</v>
      </c>
      <c r="L1" s="2" t="s">
        <v>2</v>
      </c>
      <c r="M1" s="2" t="s">
        <v>36</v>
      </c>
      <c r="N1" s="2" t="s">
        <v>287</v>
      </c>
      <c r="O1" s="2" t="s">
        <v>75</v>
      </c>
    </row>
    <row r="2" spans="1:15">
      <c r="A2" s="3" t="s">
        <v>177</v>
      </c>
    </row>
    <row r="3" spans="1:15">
      <c r="A3" s="4" t="s">
        <v>288</v>
      </c>
      <c r="D3" s="7" t="n">
        <v>3408742</v>
      </c>
      <c r="H3" s="7" t="n">
        <v>2892366</v>
      </c>
      <c r="L3" s="7" t="n">
        <v>3408742</v>
      </c>
      <c r="M3" s="7" t="n">
        <v>2892366</v>
      </c>
    </row>
    <row r="4" spans="1:15">
      <c r="A4" s="4" t="s">
        <v>289</v>
      </c>
      <c r="D4" s="6" t="n">
        <v>775770</v>
      </c>
      <c r="H4" s="6" t="n">
        <v>817051</v>
      </c>
      <c r="L4" s="6" t="n">
        <v>775770</v>
      </c>
      <c r="M4" s="6" t="n">
        <v>817051</v>
      </c>
    </row>
    <row r="5" spans="1:15">
      <c r="A5" s="4" t="s">
        <v>290</v>
      </c>
      <c r="D5" s="6" t="n">
        <v>286182</v>
      </c>
      <c r="H5" s="6" t="n">
        <v>570691</v>
      </c>
      <c r="L5" s="6" t="n">
        <v>286182</v>
      </c>
      <c r="M5" s="6" t="n">
        <v>570691</v>
      </c>
    </row>
    <row r="6" spans="1:15">
      <c r="A6" s="4" t="s">
        <v>41</v>
      </c>
      <c r="D6" s="6" t="n">
        <v>4470694</v>
      </c>
      <c r="H6" s="6" t="n">
        <v>4280108</v>
      </c>
      <c r="L6" s="6" t="n">
        <v>4470694</v>
      </c>
      <c r="M6" s="6" t="n">
        <v>4280108</v>
      </c>
    </row>
    <row r="7" spans="1:15">
      <c r="A7" s="3" t="s">
        <v>148</v>
      </c>
    </row>
    <row r="8" spans="1:15">
      <c r="A8" s="4" t="s">
        <v>291</v>
      </c>
      <c r="L8" s="6" t="n">
        <v>81281</v>
      </c>
      <c r="M8" s="6" t="n">
        <v>2548612</v>
      </c>
      <c r="O8" s="7" t="n">
        <v>153038</v>
      </c>
    </row>
    <row r="9" spans="1:15">
      <c r="A9" s="3" t="s">
        <v>180</v>
      </c>
    </row>
    <row r="10" spans="1:15">
      <c r="A10" s="4" t="s">
        <v>292</v>
      </c>
      <c r="L10" s="6" t="n">
        <v>0</v>
      </c>
      <c r="M10" s="6" t="n">
        <v>0</v>
      </c>
      <c r="O10" s="6" t="n">
        <v>0</v>
      </c>
    </row>
    <row r="11" spans="1:15">
      <c r="A11" s="3" t="s">
        <v>293</v>
      </c>
    </row>
    <row r="12" spans="1:15">
      <c r="A12" s="4" t="s">
        <v>294</v>
      </c>
      <c r="G12" s="7" t="n">
        <v>0</v>
      </c>
      <c r="L12" s="6" t="n">
        <v>0</v>
      </c>
    </row>
    <row r="13" spans="1:15">
      <c r="A13" s="4" t="s">
        <v>295</v>
      </c>
      <c r="G13" s="6" t="n">
        <v>356801</v>
      </c>
      <c r="L13" s="6" t="n">
        <v>356801</v>
      </c>
    </row>
    <row r="14" spans="1:15">
      <c r="A14" s="4" t="s">
        <v>296</v>
      </c>
      <c r="L14" s="6" t="n">
        <v>80182</v>
      </c>
      <c r="M14" s="6" t="n">
        <v>-554190</v>
      </c>
      <c r="O14" s="6" t="n">
        <v>-116850</v>
      </c>
    </row>
    <row r="15" spans="1:15">
      <c r="A15" s="4" t="s">
        <v>297</v>
      </c>
      <c r="L15" s="6" t="n">
        <v>-356801</v>
      </c>
    </row>
    <row r="16" spans="1:15">
      <c r="A16" s="4" t="s">
        <v>298</v>
      </c>
      <c r="L16" s="6" t="n">
        <v>29231</v>
      </c>
    </row>
    <row r="17" spans="1:15">
      <c r="A17" s="4" t="s">
        <v>299</v>
      </c>
      <c r="D17" s="6" t="n">
        <v>80182</v>
      </c>
      <c r="H17" s="6" t="n">
        <v>0</v>
      </c>
      <c r="L17" s="6" t="n">
        <v>80182</v>
      </c>
      <c r="M17" s="6" t="n">
        <v>0</v>
      </c>
    </row>
    <row r="18" spans="1:15">
      <c r="A18" s="4" t="s">
        <v>300</v>
      </c>
      <c r="D18" s="6" t="n">
        <v>29231</v>
      </c>
      <c r="H18" s="6" t="n">
        <v>356801</v>
      </c>
      <c r="L18" s="6" t="n">
        <v>29231</v>
      </c>
      <c r="M18" s="6" t="n">
        <v>356801</v>
      </c>
    </row>
    <row r="19" spans="1:15">
      <c r="A19" s="3" t="s">
        <v>301</v>
      </c>
    </row>
    <row r="20" spans="1:15">
      <c r="A20" s="4" t="s">
        <v>302</v>
      </c>
      <c r="D20" s="6" t="n">
        <v>1942734</v>
      </c>
      <c r="E20" s="7" t="n">
        <v>2064617</v>
      </c>
      <c r="F20" s="7" t="n">
        <v>1856921</v>
      </c>
      <c r="G20" s="6" t="n">
        <v>1811847</v>
      </c>
      <c r="H20" s="6" t="n">
        <v>1829328</v>
      </c>
      <c r="I20" s="7" t="n">
        <v>1806980</v>
      </c>
      <c r="J20" s="7" t="n">
        <v>2082347</v>
      </c>
      <c r="K20" s="7" t="n">
        <v>1593268</v>
      </c>
      <c r="L20" s="6" t="n">
        <v>7676119</v>
      </c>
      <c r="M20" s="6" t="n">
        <v>7311923</v>
      </c>
      <c r="O20" s="6" t="n">
        <v>8668348</v>
      </c>
    </row>
    <row r="21" spans="1:15">
      <c r="A21" s="4" t="s">
        <v>303</v>
      </c>
      <c r="D21" s="7" t="n">
        <v>2859254</v>
      </c>
      <c r="E21" s="7" t="n">
        <v>2525207</v>
      </c>
      <c r="F21" s="7" t="n">
        <v>2346206</v>
      </c>
      <c r="G21" s="7" t="n">
        <v>2165803</v>
      </c>
      <c r="H21" s="7" t="n">
        <v>1816193</v>
      </c>
      <c r="I21" s="7" t="n">
        <v>1582683</v>
      </c>
      <c r="J21" s="7" t="n">
        <v>1644857</v>
      </c>
      <c r="K21" s="7" t="n">
        <v>1494716</v>
      </c>
      <c r="L21" s="7" t="n">
        <v>9896470</v>
      </c>
      <c r="M21" s="7" t="n">
        <v>6538449</v>
      </c>
      <c r="O21" s="7" t="n">
        <v>8118326</v>
      </c>
    </row>
    <row r="22" spans="1:15">
      <c r="A22" s="3" t="s">
        <v>123</v>
      </c>
    </row>
    <row r="23" spans="1:15">
      <c r="A23" s="4" t="s">
        <v>304</v>
      </c>
      <c r="B23" s="4" t="s">
        <v>305</v>
      </c>
      <c r="C23" s="4" t="s">
        <v>306</v>
      </c>
      <c r="L23" s="4" t="s">
        <v>305</v>
      </c>
      <c r="M23" s="4" t="s">
        <v>307</v>
      </c>
      <c r="O23" s="4" t="s">
        <v>306</v>
      </c>
    </row>
    <row r="24" spans="1:15">
      <c r="A24" s="4" t="s">
        <v>308</v>
      </c>
      <c r="B24" s="4" t="s">
        <v>309</v>
      </c>
    </row>
    <row r="25" spans="1:15">
      <c r="A25" s="4" t="s">
        <v>310</v>
      </c>
      <c r="N25" s="7" t="n">
        <v>321038</v>
      </c>
    </row>
    <row r="26" spans="1:15">
      <c r="A26" s="4" t="s">
        <v>311</v>
      </c>
    </row>
    <row r="27" spans="1:15">
      <c r="A27" s="3" t="s">
        <v>301</v>
      </c>
    </row>
    <row r="28" spans="1:15">
      <c r="A28" s="4" t="s">
        <v>312</v>
      </c>
      <c r="L28" s="7" t="n">
        <v>3553919</v>
      </c>
      <c r="M28" s="7" t="n">
        <v>4047265</v>
      </c>
      <c r="O28" s="7" t="n">
        <v>3232712</v>
      </c>
    </row>
    <row r="29" spans="1:15">
      <c r="A29" s="4" t="s">
        <v>302</v>
      </c>
      <c r="L29" s="6" t="n">
        <v>1374227</v>
      </c>
      <c r="M29" s="6" t="n">
        <v>1724167</v>
      </c>
      <c r="O29" s="6" t="n">
        <v>1520146</v>
      </c>
    </row>
    <row r="30" spans="1:15">
      <c r="A30" s="4" t="s">
        <v>303</v>
      </c>
      <c r="L30" s="7" t="n">
        <v>2179692</v>
      </c>
      <c r="M30" s="6" t="n">
        <v>2323098</v>
      </c>
      <c r="O30" s="7" t="n">
        <v>1712566</v>
      </c>
    </row>
    <row r="31" spans="1:15">
      <c r="A31" s="4" t="s">
        <v>313</v>
      </c>
    </row>
    <row r="32" spans="1:15">
      <c r="A32" s="3" t="s">
        <v>148</v>
      </c>
    </row>
    <row r="33" spans="1:15">
      <c r="A33" s="4" t="s">
        <v>314</v>
      </c>
      <c r="L33" s="4" t="s">
        <v>315</v>
      </c>
    </row>
    <row r="34" spans="1:15">
      <c r="A34" s="4" t="s">
        <v>316</v>
      </c>
    </row>
    <row r="35" spans="1:15">
      <c r="A35" s="3" t="s">
        <v>148</v>
      </c>
    </row>
    <row r="36" spans="1:15">
      <c r="A36" s="4" t="s">
        <v>314</v>
      </c>
      <c r="L36" s="4" t="s">
        <v>317</v>
      </c>
    </row>
    <row r="37" spans="1:15">
      <c r="A37" s="4" t="s">
        <v>318</v>
      </c>
    </row>
    <row r="38" spans="1:15">
      <c r="A38" s="3" t="s">
        <v>148</v>
      </c>
    </row>
    <row r="39" spans="1:15">
      <c r="A39" s="4" t="s">
        <v>314</v>
      </c>
      <c r="L39" s="4" t="s">
        <v>319</v>
      </c>
    </row>
    <row r="40" spans="1:15">
      <c r="A40" s="4" t="s">
        <v>320</v>
      </c>
    </row>
    <row r="41" spans="1:15">
      <c r="A41" s="3" t="s">
        <v>148</v>
      </c>
    </row>
    <row r="42" spans="1:15">
      <c r="A42" s="4" t="s">
        <v>291</v>
      </c>
      <c r="M42" s="7" t="n">
        <v>2400000</v>
      </c>
    </row>
    <row r="43" spans="1:15">
      <c r="A43" s="4" t="s">
        <v>321</v>
      </c>
    </row>
    <row r="44" spans="1:15">
      <c r="A44" s="3" t="s">
        <v>148</v>
      </c>
    </row>
    <row r="45" spans="1:15">
      <c r="A45" s="4" t="s">
        <v>314</v>
      </c>
      <c r="L45"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82</v>
      </c>
    </row>
    <row r="4" spans="1:2">
      <c r="A4" s="4" t="s">
        <v>325</v>
      </c>
      <c r="B4" s="4" t="s">
        <v>326</v>
      </c>
    </row>
    <row r="5" spans="1:2">
      <c r="A5" s="4" t="s">
        <v>327</v>
      </c>
      <c r="B5" s="7" t="n">
        <v>5896000</v>
      </c>
    </row>
    <row r="6" spans="1:2">
      <c r="A6" s="4" t="s">
        <v>328</v>
      </c>
    </row>
    <row r="7" spans="1:2">
      <c r="A7" s="3"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6</v>
      </c>
    </row>
    <row r="3" spans="1:3">
      <c r="A3" s="3" t="s">
        <v>154</v>
      </c>
    </row>
    <row r="4" spans="1:3">
      <c r="A4" s="4" t="s">
        <v>335</v>
      </c>
      <c r="B4" s="4" t="s">
        <v>336</v>
      </c>
    </row>
    <row r="5" spans="1:3">
      <c r="A5" s="3" t="s">
        <v>194</v>
      </c>
    </row>
    <row r="6" spans="1:3">
      <c r="A6" s="4" t="s">
        <v>337</v>
      </c>
      <c r="B6" s="7" t="n">
        <v>55700</v>
      </c>
      <c r="C6" s="7" t="n">
        <v>60200</v>
      </c>
    </row>
    <row r="7" spans="1:3">
      <c r="A7" s="4" t="s">
        <v>338</v>
      </c>
      <c r="B7" s="6" t="n">
        <v>123100</v>
      </c>
    </row>
    <row r="8" spans="1:3">
      <c r="A8" s="4" t="s">
        <v>339</v>
      </c>
    </row>
    <row r="9" spans="1:3">
      <c r="A9" s="3" t="s">
        <v>340</v>
      </c>
    </row>
    <row r="10" spans="1:3">
      <c r="A10" s="4" t="s">
        <v>38</v>
      </c>
      <c r="B10" s="7" t="n">
        <v>21450242</v>
      </c>
      <c r="C10" s="7" t="n">
        <v>19725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7" t="n">
        <v>17572589</v>
      </c>
      <c r="C4" s="7" t="n">
        <v>13850372</v>
      </c>
      <c r="D4" s="7" t="n">
        <v>16786674</v>
      </c>
    </row>
    <row r="5" spans="1:4">
      <c r="A5" s="3" t="s">
        <v>78</v>
      </c>
    </row>
    <row r="6" spans="1:4">
      <c r="A6" s="4" t="s">
        <v>79</v>
      </c>
      <c r="B6" s="6" t="n">
        <v>7676119</v>
      </c>
      <c r="C6" s="6" t="n">
        <v>7311923</v>
      </c>
      <c r="D6" s="6" t="n">
        <v>8668348</v>
      </c>
    </row>
    <row r="7" spans="1:4">
      <c r="A7" s="4" t="s">
        <v>80</v>
      </c>
      <c r="B7" s="6" t="n">
        <v>9896470</v>
      </c>
      <c r="C7" s="6" t="n">
        <v>6538449</v>
      </c>
      <c r="D7" s="6" t="n">
        <v>8118326</v>
      </c>
    </row>
    <row r="8" spans="1:4">
      <c r="A8" s="3" t="s">
        <v>81</v>
      </c>
    </row>
    <row r="9" spans="1:4">
      <c r="A9" s="4" t="s">
        <v>82</v>
      </c>
      <c r="B9" s="6" t="n">
        <v>2489806</v>
      </c>
      <c r="C9" s="6" t="n">
        <v>3575801</v>
      </c>
      <c r="D9" s="6" t="n">
        <v>4456657</v>
      </c>
    </row>
    <row r="10" spans="1:4">
      <c r="A10" s="4" t="s">
        <v>83</v>
      </c>
      <c r="B10" s="6" t="n">
        <v>5877920</v>
      </c>
      <c r="C10" s="6" t="n">
        <v>6674187</v>
      </c>
      <c r="D10" s="6" t="n">
        <v>3739234</v>
      </c>
    </row>
    <row r="11" spans="1:4">
      <c r="A11" s="4" t="s">
        <v>84</v>
      </c>
      <c r="B11" s="6" t="n">
        <v>8367726</v>
      </c>
      <c r="C11" s="6" t="n">
        <v>10249988</v>
      </c>
      <c r="D11" s="6" t="n">
        <v>8195891</v>
      </c>
    </row>
    <row r="12" spans="1:4">
      <c r="A12" s="4" t="s">
        <v>85</v>
      </c>
      <c r="B12" s="6" t="n">
        <v>1528744</v>
      </c>
      <c r="C12" s="6" t="n">
        <v>-3711539</v>
      </c>
      <c r="D12" s="6" t="n">
        <v>-77565</v>
      </c>
    </row>
    <row r="13" spans="1:4">
      <c r="A13" s="4" t="s">
        <v>86</v>
      </c>
      <c r="B13" s="6" t="n">
        <v>249620</v>
      </c>
      <c r="C13" s="6" t="n">
        <v>53561</v>
      </c>
      <c r="D13" s="6" t="n">
        <v>35888</v>
      </c>
    </row>
    <row r="14" spans="1:4">
      <c r="A14" s="4" t="s">
        <v>87</v>
      </c>
      <c r="B14" s="6" t="n">
        <v>73737</v>
      </c>
      <c r="C14" s="6" t="n">
        <v>67724</v>
      </c>
      <c r="D14" s="6" t="n">
        <v>4858224</v>
      </c>
    </row>
    <row r="15" spans="1:4">
      <c r="A15" s="4" t="s">
        <v>88</v>
      </c>
      <c r="B15" s="6" t="n">
        <v>1852101</v>
      </c>
      <c r="C15" s="6" t="n">
        <v>-3590254</v>
      </c>
      <c r="D15" s="6" t="n">
        <v>4816547</v>
      </c>
    </row>
    <row r="16" spans="1:4">
      <c r="A16" s="4" t="s">
        <v>89</v>
      </c>
      <c r="B16" s="6" t="n">
        <v>1805</v>
      </c>
      <c r="C16" s="6" t="n">
        <v>63651</v>
      </c>
      <c r="D16" s="6" t="n">
        <v>247920</v>
      </c>
    </row>
    <row r="17" spans="1:4">
      <c r="A17" s="4" t="s">
        <v>90</v>
      </c>
      <c r="B17" s="7" t="n">
        <v>1850296</v>
      </c>
      <c r="C17" s="7" t="n">
        <v>-3653905</v>
      </c>
      <c r="D17" s="7" t="n">
        <v>4568627</v>
      </c>
    </row>
    <row r="18" spans="1:4">
      <c r="A18" s="3" t="s">
        <v>91</v>
      </c>
    </row>
    <row r="19" spans="1:4">
      <c r="A19" s="4" t="s">
        <v>92</v>
      </c>
      <c r="B19" s="9" t="n">
        <v>0.11</v>
      </c>
      <c r="C19" s="9" t="n">
        <v>-0.22</v>
      </c>
      <c r="D19" s="9" t="n">
        <v>0.27</v>
      </c>
    </row>
    <row r="20" spans="1:4">
      <c r="A20" s="4" t="s">
        <v>93</v>
      </c>
      <c r="B20" s="9" t="n">
        <v>0.11</v>
      </c>
      <c r="C20" s="9" t="n">
        <v>-0.22</v>
      </c>
      <c r="D20" s="9" t="n">
        <v>0.27</v>
      </c>
    </row>
    <row r="21" spans="1:4">
      <c r="A21" s="3" t="s">
        <v>94</v>
      </c>
    </row>
    <row r="22" spans="1:4">
      <c r="A22" s="4" t="s">
        <v>95</v>
      </c>
      <c r="B22" s="6" t="n">
        <v>16867550</v>
      </c>
      <c r="C22" s="6" t="n">
        <v>16805991</v>
      </c>
      <c r="D22" s="6" t="n">
        <v>16742461</v>
      </c>
    </row>
    <row r="23" spans="1:4">
      <c r="A23" s="4" t="s">
        <v>96</v>
      </c>
      <c r="B23" s="6" t="n">
        <v>16942447</v>
      </c>
      <c r="C23" s="6" t="n">
        <v>16805991</v>
      </c>
      <c r="D23" s="6" t="n">
        <v>16855644</v>
      </c>
    </row>
    <row r="24" spans="1:4">
      <c r="A24" s="4" t="s">
        <v>97</v>
      </c>
    </row>
    <row r="25" spans="1:4">
      <c r="A25" s="3" t="s">
        <v>76</v>
      </c>
    </row>
    <row r="26" spans="1:4">
      <c r="A26" s="4" t="s">
        <v>77</v>
      </c>
      <c r="B26" s="7" t="n">
        <v>16165333</v>
      </c>
      <c r="C26" s="7" t="n">
        <v>13450803</v>
      </c>
      <c r="D26" s="7" t="n">
        <v>16133371</v>
      </c>
    </row>
    <row r="27" spans="1:4">
      <c r="A27" s="3" t="s">
        <v>78</v>
      </c>
    </row>
    <row r="28" spans="1:4">
      <c r="A28" s="4" t="s">
        <v>79</v>
      </c>
      <c r="B28" s="6" t="n">
        <v>7038717</v>
      </c>
      <c r="C28" s="6" t="n">
        <v>7120731</v>
      </c>
      <c r="D28" s="6" t="n">
        <v>8294228</v>
      </c>
    </row>
    <row r="29" spans="1:4">
      <c r="A29" s="4" t="s">
        <v>98</v>
      </c>
    </row>
    <row r="30" spans="1:4">
      <c r="A30" s="3" t="s">
        <v>76</v>
      </c>
    </row>
    <row r="31" spans="1:4">
      <c r="A31" s="4" t="s">
        <v>77</v>
      </c>
      <c r="B31" s="6" t="n">
        <v>1407256</v>
      </c>
      <c r="C31" s="6" t="n">
        <v>399569</v>
      </c>
      <c r="D31" s="6" t="n">
        <v>653303</v>
      </c>
    </row>
    <row r="32" spans="1:4">
      <c r="A32" s="3" t="s">
        <v>78</v>
      </c>
    </row>
    <row r="33" spans="1:4">
      <c r="A33" s="4" t="s">
        <v>79</v>
      </c>
      <c r="B33" s="7" t="n">
        <v>637402</v>
      </c>
      <c r="C33" s="7" t="n">
        <v>191192</v>
      </c>
      <c r="D33" s="7" t="n">
        <v>374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7" t="n">
        <v>130000</v>
      </c>
    </row>
    <row r="4" spans="1:2">
      <c r="A4" s="4" t="s">
        <v>345</v>
      </c>
      <c r="B4" s="7" t="n">
        <v>1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347</v>
      </c>
      <c r="J1" s="2" t="s">
        <v>1</v>
      </c>
    </row>
    <row r="2" spans="1:12">
      <c r="B2" s="2" t="s">
        <v>2</v>
      </c>
      <c r="C2" s="2" t="s">
        <v>283</v>
      </c>
      <c r="D2" s="2" t="s">
        <v>4</v>
      </c>
      <c r="E2" s="2" t="s">
        <v>284</v>
      </c>
      <c r="F2" s="2" t="s">
        <v>36</v>
      </c>
      <c r="G2" s="2" t="s">
        <v>285</v>
      </c>
      <c r="H2" s="2" t="s">
        <v>286</v>
      </c>
      <c r="I2" s="2" t="s">
        <v>287</v>
      </c>
      <c r="J2" s="2" t="s">
        <v>2</v>
      </c>
      <c r="K2" s="2" t="s">
        <v>36</v>
      </c>
      <c r="L2" s="2" t="s">
        <v>75</v>
      </c>
    </row>
    <row r="3" spans="1:12">
      <c r="A3" s="3" t="s">
        <v>348</v>
      </c>
    </row>
    <row r="4" spans="1:12">
      <c r="A4" s="4" t="s">
        <v>90</v>
      </c>
      <c r="B4" s="7" t="n">
        <v>997117</v>
      </c>
      <c r="C4" s="7" t="n">
        <v>511259</v>
      </c>
      <c r="D4" s="7" t="n">
        <v>202499</v>
      </c>
      <c r="E4" s="7" t="n">
        <v>139421</v>
      </c>
      <c r="F4" s="7" t="n">
        <v>-414378</v>
      </c>
      <c r="G4" s="7" t="n">
        <v>-1041037</v>
      </c>
      <c r="H4" s="7" t="n">
        <v>-1316871</v>
      </c>
      <c r="I4" s="7" t="n">
        <v>-881619</v>
      </c>
      <c r="J4" s="7" t="n">
        <v>1850296</v>
      </c>
      <c r="K4" s="7" t="n">
        <v>-3653905</v>
      </c>
      <c r="L4" s="7" t="n">
        <v>4568627</v>
      </c>
    </row>
    <row r="5" spans="1:12">
      <c r="A5" s="3" t="s">
        <v>349</v>
      </c>
    </row>
    <row r="6" spans="1:12">
      <c r="A6" s="4" t="s">
        <v>350</v>
      </c>
      <c r="J6" s="6" t="n">
        <v>16867550</v>
      </c>
      <c r="K6" s="6" t="n">
        <v>16805991</v>
      </c>
      <c r="L6" s="6" t="n">
        <v>16742461</v>
      </c>
    </row>
    <row r="7" spans="1:12">
      <c r="A7" s="4" t="s">
        <v>351</v>
      </c>
      <c r="J7" s="6" t="n">
        <v>74897</v>
      </c>
      <c r="L7" s="6" t="n">
        <v>113182</v>
      </c>
    </row>
    <row r="8" spans="1:12">
      <c r="A8" s="4" t="s">
        <v>352</v>
      </c>
      <c r="J8" s="6" t="n">
        <v>16942447</v>
      </c>
      <c r="K8" s="6" t="n">
        <v>16805991</v>
      </c>
      <c r="L8" s="6" t="n">
        <v>16855644</v>
      </c>
    </row>
    <row r="9" spans="1:12">
      <c r="A9" s="3" t="s">
        <v>91</v>
      </c>
    </row>
    <row r="10" spans="1:12">
      <c r="A10" s="4" t="s">
        <v>92</v>
      </c>
      <c r="B10" s="9" t="n">
        <v>0.06</v>
      </c>
      <c r="C10" s="9" t="n">
        <v>0.03</v>
      </c>
      <c r="D10" s="9" t="n">
        <v>0.01</v>
      </c>
      <c r="E10" s="9" t="n">
        <v>0.01</v>
      </c>
      <c r="F10" s="9" t="n">
        <v>-0.03</v>
      </c>
      <c r="G10" s="9" t="n">
        <v>-0.06</v>
      </c>
      <c r="H10" s="9" t="n">
        <v>-0.08</v>
      </c>
      <c r="I10" s="9" t="n">
        <v>-0.05</v>
      </c>
      <c r="J10" s="9" t="n">
        <v>0.11</v>
      </c>
      <c r="K10" s="9" t="n">
        <v>-0.22</v>
      </c>
      <c r="L10" s="9" t="n">
        <v>0.27</v>
      </c>
    </row>
    <row r="11" spans="1:12">
      <c r="A11" s="4" t="s">
        <v>93</v>
      </c>
      <c r="B11" s="9" t="n">
        <v>0.06</v>
      </c>
      <c r="C11" s="9" t="n">
        <v>0.03</v>
      </c>
      <c r="D11" s="9" t="n">
        <v>0.01</v>
      </c>
      <c r="E11" s="9" t="n">
        <v>0.01</v>
      </c>
      <c r="F11" s="9" t="n">
        <v>-0.03</v>
      </c>
      <c r="G11" s="9" t="n">
        <v>-0.06</v>
      </c>
      <c r="H11" s="9" t="n">
        <v>-0.08</v>
      </c>
      <c r="I11" s="9" t="n">
        <v>-0.05</v>
      </c>
      <c r="J11" s="9" t="n">
        <v>0.11</v>
      </c>
      <c r="K11" s="9" t="n">
        <v>-0.22</v>
      </c>
      <c r="L11" s="9" t="n">
        <v>0.27</v>
      </c>
    </row>
    <row r="12" spans="1:12">
      <c r="A12" s="4" t="s">
        <v>353</v>
      </c>
      <c r="B12" s="6" t="n">
        <v>550834</v>
      </c>
      <c r="F12" s="6" t="n">
        <v>550834</v>
      </c>
      <c r="J12" s="6" t="n">
        <v>550834</v>
      </c>
      <c r="K12" s="6" t="n">
        <v>550834</v>
      </c>
      <c r="L12" s="6" t="n">
        <v>586834</v>
      </c>
    </row>
    <row r="13" spans="1:12">
      <c r="A13" s="4" t="s">
        <v>354</v>
      </c>
      <c r="L13" s="6" t="n">
        <v>336961</v>
      </c>
    </row>
    <row r="14" spans="1:12">
      <c r="A14" s="4" t="s">
        <v>355</v>
      </c>
    </row>
    <row r="15" spans="1:12">
      <c r="A15" s="3" t="s">
        <v>91</v>
      </c>
    </row>
    <row r="16" spans="1:12">
      <c r="A16" s="4" t="s">
        <v>356</v>
      </c>
      <c r="L16" s="7" t="n">
        <v>4100000</v>
      </c>
    </row>
    <row r="17" spans="1:12">
      <c r="A17" s="4" t="s">
        <v>357</v>
      </c>
    </row>
    <row r="18" spans="1:12">
      <c r="A18" s="3" t="s">
        <v>91</v>
      </c>
    </row>
    <row r="19" spans="1:12">
      <c r="A19" s="4" t="s">
        <v>358</v>
      </c>
      <c r="B19" s="6" t="n">
        <v>0</v>
      </c>
      <c r="F19" s="6" t="n">
        <v>0</v>
      </c>
      <c r="J19" s="6" t="n">
        <v>0</v>
      </c>
      <c r="K19" s="6" t="n">
        <v>0</v>
      </c>
      <c r="L19" s="6"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47</v>
      </c>
      <c r="J1" s="2" t="s">
        <v>1</v>
      </c>
    </row>
    <row r="2" spans="1:12">
      <c r="B2" s="2" t="s">
        <v>2</v>
      </c>
      <c r="C2" s="2" t="s">
        <v>283</v>
      </c>
      <c r="D2" s="2" t="s">
        <v>4</v>
      </c>
      <c r="E2" s="2" t="s">
        <v>284</v>
      </c>
      <c r="F2" s="2" t="s">
        <v>36</v>
      </c>
      <c r="G2" s="2" t="s">
        <v>285</v>
      </c>
      <c r="H2" s="2" t="s">
        <v>286</v>
      </c>
      <c r="I2" s="2" t="s">
        <v>287</v>
      </c>
      <c r="J2" s="2" t="s">
        <v>2</v>
      </c>
      <c r="K2" s="2" t="s">
        <v>36</v>
      </c>
      <c r="L2" s="2" t="s">
        <v>75</v>
      </c>
    </row>
    <row r="3" spans="1:12">
      <c r="A3" s="3" t="s">
        <v>144</v>
      </c>
    </row>
    <row r="4" spans="1:12">
      <c r="A4" s="4" t="s">
        <v>40</v>
      </c>
      <c r="B4" s="7" t="n">
        <v>80182</v>
      </c>
      <c r="F4" s="7" t="n">
        <v>0</v>
      </c>
      <c r="J4" s="7" t="n">
        <v>80182</v>
      </c>
      <c r="K4" s="7" t="n">
        <v>0</v>
      </c>
    </row>
    <row r="5" spans="1:12">
      <c r="A5" s="4" t="s">
        <v>360</v>
      </c>
      <c r="B5" s="7" t="n">
        <v>873033</v>
      </c>
      <c r="C5" s="7" t="n">
        <v>386629</v>
      </c>
      <c r="D5" s="7" t="n">
        <v>173067</v>
      </c>
      <c r="E5" s="7" t="n">
        <v>96015</v>
      </c>
      <c r="F5" s="7" t="n">
        <v>-444240</v>
      </c>
      <c r="G5" s="7" t="n">
        <v>-1072228</v>
      </c>
      <c r="H5" s="7" t="n">
        <v>-1143511</v>
      </c>
      <c r="I5" s="7" t="n">
        <v>-1051560</v>
      </c>
      <c r="J5" s="6" t="n">
        <v>1528744</v>
      </c>
      <c r="K5" s="6" t="n">
        <v>-3711539</v>
      </c>
      <c r="L5" s="7" t="n">
        <v>-77565</v>
      </c>
    </row>
    <row r="6" spans="1:12">
      <c r="A6" s="4" t="s">
        <v>361</v>
      </c>
    </row>
    <row r="7" spans="1:12">
      <c r="A7" s="3" t="s">
        <v>144</v>
      </c>
    </row>
    <row r="8" spans="1:12">
      <c r="A8" s="4" t="s">
        <v>360</v>
      </c>
      <c r="J8" s="7" t="n">
        <v>-16000</v>
      </c>
      <c r="K8" s="7" t="n">
        <v>0</v>
      </c>
      <c r="L8" s="7" t="n">
        <v>61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2</v>
      </c>
      <c r="B1" s="2" t="s">
        <v>2</v>
      </c>
      <c r="C1" s="2" t="s">
        <v>36</v>
      </c>
    </row>
    <row r="2" spans="1:3">
      <c r="A2" s="3" t="s">
        <v>146</v>
      </c>
    </row>
    <row r="3" spans="1:3">
      <c r="A3" s="4" t="s">
        <v>363</v>
      </c>
      <c r="B3" s="7" t="n">
        <v>302376</v>
      </c>
      <c r="C3" s="7" t="n">
        <v>258015</v>
      </c>
    </row>
    <row r="4" spans="1:3">
      <c r="A4" s="4" t="s">
        <v>364</v>
      </c>
      <c r="C4" s="6" t="n">
        <v>1578</v>
      </c>
    </row>
    <row r="5" spans="1:3">
      <c r="A5" s="4" t="s">
        <v>365</v>
      </c>
      <c r="B5" s="6" t="n">
        <v>339673</v>
      </c>
      <c r="C5" s="6" t="n">
        <v>284641</v>
      </c>
    </row>
    <row r="6" spans="1:3">
      <c r="A6" s="4" t="s">
        <v>366</v>
      </c>
      <c r="B6" s="7" t="n">
        <v>642049</v>
      </c>
      <c r="C6" s="7" t="n">
        <v>544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7" t="n">
        <v>21309662</v>
      </c>
      <c r="C4" s="7" t="n">
        <v>21238428</v>
      </c>
    </row>
    <row r="5" spans="1:4">
      <c r="A5" s="4" t="s">
        <v>373</v>
      </c>
      <c r="B5" s="6" t="n">
        <v>-12864970</v>
      </c>
      <c r="C5" s="6" t="n">
        <v>-12451691</v>
      </c>
    </row>
    <row r="6" spans="1:4">
      <c r="A6" s="4" t="s">
        <v>44</v>
      </c>
      <c r="B6" s="6" t="n">
        <v>8444692</v>
      </c>
      <c r="C6" s="6" t="n">
        <v>8786737</v>
      </c>
    </row>
    <row r="7" spans="1:4">
      <c r="A7" s="4" t="s">
        <v>374</v>
      </c>
      <c r="B7" s="7" t="n">
        <v>400000</v>
      </c>
      <c r="C7" s="6" t="n">
        <v>400000</v>
      </c>
      <c r="D7" s="7" t="n">
        <v>400000</v>
      </c>
    </row>
    <row r="8" spans="1:4">
      <c r="A8" s="4" t="s">
        <v>375</v>
      </c>
      <c r="B8" s="6" t="n">
        <v>2</v>
      </c>
    </row>
    <row r="9" spans="1:4">
      <c r="A9" s="4" t="s">
        <v>376</v>
      </c>
    </row>
    <row r="10" spans="1:4">
      <c r="A10" s="3" t="s">
        <v>371</v>
      </c>
    </row>
    <row r="11" spans="1:4">
      <c r="A11" s="4" t="s">
        <v>372</v>
      </c>
      <c r="B11" s="7" t="n">
        <v>2285152</v>
      </c>
      <c r="C11" s="6" t="n">
        <v>2268969</v>
      </c>
    </row>
    <row r="12" spans="1:4">
      <c r="A12" s="4" t="s">
        <v>318</v>
      </c>
    </row>
    <row r="13" spans="1:4">
      <c r="A13" s="3" t="s">
        <v>371</v>
      </c>
    </row>
    <row r="14" spans="1:4">
      <c r="A14" s="4" t="s">
        <v>372</v>
      </c>
      <c r="B14" s="6" t="n">
        <v>5601039</v>
      </c>
      <c r="C14" s="6" t="n">
        <v>5601039</v>
      </c>
    </row>
    <row r="15" spans="1:4">
      <c r="A15" s="4" t="s">
        <v>377</v>
      </c>
    </row>
    <row r="16" spans="1:4">
      <c r="A16" s="3" t="s">
        <v>371</v>
      </c>
    </row>
    <row r="17" spans="1:4">
      <c r="A17" s="4" t="s">
        <v>372</v>
      </c>
      <c r="B17" s="6" t="n">
        <v>1033779</v>
      </c>
      <c r="C17" s="6" t="n">
        <v>1033779</v>
      </c>
    </row>
    <row r="18" spans="1:4">
      <c r="A18" s="4" t="s">
        <v>321</v>
      </c>
    </row>
    <row r="19" spans="1:4">
      <c r="A19" s="3" t="s">
        <v>371</v>
      </c>
    </row>
    <row r="20" spans="1:4">
      <c r="A20" s="4" t="s">
        <v>372</v>
      </c>
      <c r="B20" s="6" t="n">
        <v>5733313</v>
      </c>
      <c r="C20" s="6" t="n">
        <v>5733313</v>
      </c>
    </row>
    <row r="21" spans="1:4">
      <c r="A21" s="4" t="s">
        <v>378</v>
      </c>
    </row>
    <row r="22" spans="1:4">
      <c r="A22" s="3" t="s">
        <v>371</v>
      </c>
    </row>
    <row r="23" spans="1:4">
      <c r="A23" s="4" t="s">
        <v>372</v>
      </c>
      <c r="B23" s="6" t="n">
        <v>5635134</v>
      </c>
      <c r="C23" s="6" t="n">
        <v>5580083</v>
      </c>
    </row>
    <row r="24" spans="1:4">
      <c r="A24" s="4" t="s">
        <v>379</v>
      </c>
    </row>
    <row r="25" spans="1:4">
      <c r="A25" s="3" t="s">
        <v>371</v>
      </c>
    </row>
    <row r="26" spans="1:4">
      <c r="A26" s="4" t="s">
        <v>372</v>
      </c>
      <c r="B26" s="7" t="n">
        <v>1021245</v>
      </c>
      <c r="C26" s="7" t="n">
        <v>10212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75</v>
      </c>
    </row>
    <row r="3" spans="1:4">
      <c r="A3" s="3" t="s">
        <v>150</v>
      </c>
    </row>
    <row r="4" spans="1:4">
      <c r="A4" s="4" t="s">
        <v>381</v>
      </c>
      <c r="B4" s="7" t="n">
        <v>49200</v>
      </c>
      <c r="C4" s="7" t="n">
        <v>68600</v>
      </c>
    </row>
    <row r="5" spans="1:4">
      <c r="A5" s="4" t="s">
        <v>121</v>
      </c>
      <c r="B5" s="6" t="n">
        <v>104841</v>
      </c>
      <c r="C5" s="6" t="n">
        <v>113393</v>
      </c>
    </row>
    <row r="6" spans="1:4">
      <c r="A6" s="4" t="s">
        <v>382</v>
      </c>
      <c r="B6" s="6" t="n">
        <v>154041</v>
      </c>
      <c r="C6" s="6" t="n">
        <v>181993</v>
      </c>
    </row>
    <row r="7" spans="1:4">
      <c r="A7" s="4" t="s">
        <v>383</v>
      </c>
      <c r="B7" s="6" t="n">
        <v>551037</v>
      </c>
      <c r="C7" s="6" t="n">
        <v>531637</v>
      </c>
    </row>
    <row r="8" spans="1:4">
      <c r="A8" s="4" t="s">
        <v>292</v>
      </c>
      <c r="B8" s="6" t="n">
        <v>0</v>
      </c>
      <c r="C8" s="6" t="n">
        <v>0</v>
      </c>
      <c r="D8" s="7" t="n">
        <v>0</v>
      </c>
    </row>
    <row r="9" spans="1:4">
      <c r="A9" s="4" t="s">
        <v>384</v>
      </c>
      <c r="B9" s="6" t="n">
        <v>19400</v>
      </c>
      <c r="C9" s="6" t="n">
        <v>0</v>
      </c>
      <c r="D9" s="7" t="n">
        <v>2600</v>
      </c>
    </row>
    <row r="10" spans="1:4">
      <c r="A10" s="4" t="s">
        <v>385</v>
      </c>
      <c r="B10" s="7" t="n">
        <v>29500</v>
      </c>
      <c r="C10" s="7" t="n">
        <v>38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86</v>
      </c>
      <c r="B1" s="2" t="s">
        <v>2</v>
      </c>
      <c r="C1" s="2" t="s">
        <v>36</v>
      </c>
      <c r="D1" s="2" t="s">
        <v>75</v>
      </c>
    </row>
    <row r="2" spans="1:4">
      <c r="A2" s="3" t="s">
        <v>152</v>
      </c>
    </row>
    <row r="3" spans="1:4">
      <c r="A3" s="4" t="s">
        <v>154</v>
      </c>
      <c r="B3" s="7" t="n">
        <v>606680</v>
      </c>
      <c r="C3" s="7" t="n">
        <v>854952</v>
      </c>
      <c r="D3" s="7" t="n">
        <v>1013461</v>
      </c>
    </row>
    <row r="4" spans="1:4">
      <c r="A4" s="4" t="s">
        <v>387</v>
      </c>
      <c r="B4" s="6" t="n">
        <v>212322</v>
      </c>
      <c r="C4" s="6" t="n">
        <v>143183</v>
      </c>
    </row>
    <row r="5" spans="1:4">
      <c r="A5" s="4" t="s">
        <v>388</v>
      </c>
      <c r="B5" s="6" t="n">
        <v>153298</v>
      </c>
      <c r="C5" s="6" t="n">
        <v>203823</v>
      </c>
    </row>
    <row r="6" spans="1:4">
      <c r="A6" s="4" t="s">
        <v>365</v>
      </c>
      <c r="B6" s="6" t="n">
        <v>138618</v>
      </c>
      <c r="C6" s="6" t="n">
        <v>261063</v>
      </c>
    </row>
    <row r="7" spans="1:4">
      <c r="A7" s="4" t="s">
        <v>389</v>
      </c>
      <c r="B7" s="7" t="n">
        <v>1110918</v>
      </c>
      <c r="C7" s="7" t="n">
        <v>14630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0</v>
      </c>
      <c r="B1" s="2" t="s">
        <v>1</v>
      </c>
    </row>
    <row r="2" spans="1:3">
      <c r="B2" s="2" t="s">
        <v>2</v>
      </c>
      <c r="C2" s="2" t="s">
        <v>36</v>
      </c>
    </row>
    <row r="3" spans="1:3">
      <c r="A3" s="3" t="s">
        <v>391</v>
      </c>
    </row>
    <row r="4" spans="1:3">
      <c r="A4" s="4" t="s">
        <v>392</v>
      </c>
      <c r="B4" s="7" t="n">
        <v>854952</v>
      </c>
      <c r="C4" s="7" t="n">
        <v>1013461</v>
      </c>
    </row>
    <row r="5" spans="1:3">
      <c r="A5" s="4" t="s">
        <v>393</v>
      </c>
      <c r="B5" s="6" t="n">
        <v>-168589</v>
      </c>
      <c r="C5" s="6" t="n">
        <v>-5926</v>
      </c>
    </row>
    <row r="6" spans="1:3">
      <c r="A6" s="4" t="s">
        <v>394</v>
      </c>
      <c r="B6" s="6" t="n">
        <v>-79683</v>
      </c>
      <c r="C6" s="6" t="n">
        <v>-152583</v>
      </c>
    </row>
    <row r="7" spans="1:3">
      <c r="A7" s="4" t="s">
        <v>395</v>
      </c>
      <c r="B7" s="7" t="n">
        <v>606680</v>
      </c>
      <c r="C7" s="7" t="n">
        <v>8549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81</v>
      </c>
      <c r="C1" s="2" t="s">
        <v>282</v>
      </c>
      <c r="D1" s="2" t="s">
        <v>2</v>
      </c>
      <c r="E1" s="2" t="s">
        <v>36</v>
      </c>
      <c r="F1" s="2" t="s">
        <v>75</v>
      </c>
    </row>
    <row r="2" spans="1:6">
      <c r="A2" s="3" t="s">
        <v>397</v>
      </c>
    </row>
    <row r="3" spans="1:6">
      <c r="A3" s="4" t="s">
        <v>398</v>
      </c>
      <c r="E3" s="7" t="n">
        <v>-3440</v>
      </c>
      <c r="F3" s="7" t="n">
        <v>244794</v>
      </c>
    </row>
    <row r="4" spans="1:6">
      <c r="A4" s="4" t="s">
        <v>399</v>
      </c>
      <c r="D4" s="7" t="n">
        <v>1749</v>
      </c>
      <c r="E4" s="6" t="n">
        <v>5239</v>
      </c>
      <c r="F4" s="6" t="n">
        <v>3082</v>
      </c>
    </row>
    <row r="5" spans="1:6">
      <c r="A5" s="4" t="s">
        <v>400</v>
      </c>
      <c r="D5" s="6" t="n">
        <v>1749</v>
      </c>
      <c r="E5" s="6" t="n">
        <v>1799</v>
      </c>
      <c r="F5" s="6" t="n">
        <v>247876</v>
      </c>
    </row>
    <row r="6" spans="1:6">
      <c r="A6" s="3" t="s">
        <v>401</v>
      </c>
    </row>
    <row r="7" spans="1:6">
      <c r="A7" s="4" t="s">
        <v>398</v>
      </c>
      <c r="E7" s="6" t="n">
        <v>61799</v>
      </c>
    </row>
    <row r="8" spans="1:6">
      <c r="A8" s="4" t="s">
        <v>399</v>
      </c>
      <c r="D8" s="6" t="n">
        <v>56</v>
      </c>
      <c r="E8" s="6" t="n">
        <v>53</v>
      </c>
      <c r="F8" s="6" t="n">
        <v>44</v>
      </c>
    </row>
    <row r="9" spans="1:6">
      <c r="A9" s="4" t="s">
        <v>402</v>
      </c>
      <c r="D9" s="6" t="n">
        <v>56</v>
      </c>
      <c r="E9" s="6" t="n">
        <v>61852</v>
      </c>
      <c r="F9" s="6" t="n">
        <v>44</v>
      </c>
    </row>
    <row r="10" spans="1:6">
      <c r="A10" s="4" t="s">
        <v>403</v>
      </c>
      <c r="D10" s="7" t="n">
        <v>1805</v>
      </c>
      <c r="E10" s="7" t="n">
        <v>63651</v>
      </c>
      <c r="F10" s="7" t="n">
        <v>247920</v>
      </c>
    </row>
    <row r="11" spans="1:6">
      <c r="A11" s="3" t="s">
        <v>404</v>
      </c>
    </row>
    <row r="12" spans="1:6">
      <c r="A12" s="4" t="s">
        <v>304</v>
      </c>
      <c r="B12" s="4" t="s">
        <v>305</v>
      </c>
      <c r="C12" s="4" t="s">
        <v>306</v>
      </c>
      <c r="D12" s="4" t="s">
        <v>305</v>
      </c>
      <c r="E12" s="4" t="s">
        <v>307</v>
      </c>
      <c r="F12" s="4" t="s">
        <v>306</v>
      </c>
    </row>
    <row r="13" spans="1:6">
      <c r="A13" s="4" t="s">
        <v>405</v>
      </c>
      <c r="D13" s="4" t="s">
        <v>406</v>
      </c>
      <c r="E13" s="4" t="s">
        <v>407</v>
      </c>
    </row>
    <row r="14" spans="1:6">
      <c r="A14" s="4" t="s">
        <v>408</v>
      </c>
      <c r="D14" s="4" t="s">
        <v>409</v>
      </c>
      <c r="E14" s="4" t="s">
        <v>410</v>
      </c>
      <c r="F14" s="4" t="s">
        <v>411</v>
      </c>
    </row>
    <row r="15" spans="1:6">
      <c r="A15" s="4" t="s">
        <v>412</v>
      </c>
      <c r="D15" s="4" t="s">
        <v>413</v>
      </c>
      <c r="E15" s="4" t="s">
        <v>414</v>
      </c>
      <c r="F15" s="4" t="s">
        <v>415</v>
      </c>
    </row>
    <row r="16" spans="1:6">
      <c r="A16" s="4" t="s">
        <v>416</v>
      </c>
      <c r="D16" s="4" t="s">
        <v>417</v>
      </c>
      <c r="E16" s="4" t="s">
        <v>418</v>
      </c>
      <c r="F16" s="4" t="s">
        <v>419</v>
      </c>
    </row>
    <row r="17" spans="1:6">
      <c r="A17" s="4" t="s">
        <v>420</v>
      </c>
      <c r="D17" s="4" t="s">
        <v>421</v>
      </c>
      <c r="E17" s="4" t="s">
        <v>422</v>
      </c>
      <c r="F17" s="4" t="s">
        <v>423</v>
      </c>
    </row>
    <row r="18" spans="1:6">
      <c r="A18" s="4" t="s">
        <v>424</v>
      </c>
      <c r="D18" s="4" t="s">
        <v>415</v>
      </c>
      <c r="E18" s="4" t="s">
        <v>425</v>
      </c>
      <c r="F18" s="4" t="s">
        <v>409</v>
      </c>
    </row>
    <row r="19" spans="1:6">
      <c r="A19" s="4" t="s">
        <v>426</v>
      </c>
      <c r="D19" s="4" t="s">
        <v>406</v>
      </c>
      <c r="E19" s="4" t="s">
        <v>417</v>
      </c>
      <c r="F19" s="4" t="s">
        <v>427</v>
      </c>
    </row>
    <row r="20" spans="1:6">
      <c r="A20" s="4" t="s">
        <v>428</v>
      </c>
      <c r="D20" s="4" t="s">
        <v>427</v>
      </c>
      <c r="E20" s="4" t="s">
        <v>429</v>
      </c>
      <c r="F20"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6</v>
      </c>
      <c r="D1" s="2" t="s">
        <v>75</v>
      </c>
    </row>
    <row r="2" spans="1:4">
      <c r="A2" s="3" t="s">
        <v>432</v>
      </c>
    </row>
    <row r="3" spans="1:4">
      <c r="A3" s="4" t="s">
        <v>433</v>
      </c>
      <c r="B3" s="7" t="n">
        <v>690148</v>
      </c>
      <c r="C3" s="7" t="n">
        <v>730015</v>
      </c>
      <c r="D3" s="7" t="n">
        <v>1275427</v>
      </c>
    </row>
    <row r="4" spans="1:4">
      <c r="A4" s="4" t="s">
        <v>434</v>
      </c>
      <c r="B4" s="6" t="n">
        <v>1331170</v>
      </c>
      <c r="C4" s="6" t="n">
        <v>1318977</v>
      </c>
      <c r="D4" s="6" t="n">
        <v>1236365</v>
      </c>
    </row>
    <row r="5" spans="1:4">
      <c r="A5" s="4" t="s">
        <v>435</v>
      </c>
      <c r="B5" s="6" t="n">
        <v>2590791</v>
      </c>
      <c r="C5" s="6" t="n">
        <v>2982246</v>
      </c>
      <c r="D5" s="6" t="n">
        <v>1208592</v>
      </c>
    </row>
    <row r="6" spans="1:4">
      <c r="A6" s="4" t="s">
        <v>374</v>
      </c>
      <c r="B6" s="6" t="n">
        <v>-826724</v>
      </c>
      <c r="C6" s="6" t="n">
        <v>-863796</v>
      </c>
      <c r="D6" s="6" t="n">
        <v>-690774</v>
      </c>
    </row>
    <row r="7" spans="1:4">
      <c r="A7" s="4" t="s">
        <v>436</v>
      </c>
      <c r="B7" s="6" t="n">
        <v>348624</v>
      </c>
      <c r="C7" s="6" t="n">
        <v>345608</v>
      </c>
      <c r="D7" s="6" t="n">
        <v>609016</v>
      </c>
    </row>
    <row r="8" spans="1:4">
      <c r="A8" s="4" t="s">
        <v>437</v>
      </c>
      <c r="B8" s="6" t="n">
        <v>4134009</v>
      </c>
      <c r="C8" s="6" t="n">
        <v>4513050</v>
      </c>
      <c r="D8" s="6" t="n">
        <v>3638626</v>
      </c>
    </row>
    <row r="9" spans="1:4">
      <c r="A9" s="4" t="s">
        <v>438</v>
      </c>
      <c r="B9" s="6" t="n">
        <v>-3922620</v>
      </c>
      <c r="C9" s="6" t="n">
        <v>-4296553</v>
      </c>
      <c r="D9" s="6" t="n">
        <v>-3568459</v>
      </c>
    </row>
    <row r="10" spans="1:4">
      <c r="A10" s="4" t="s">
        <v>439</v>
      </c>
      <c r="B10" s="6" t="n">
        <v>211389</v>
      </c>
      <c r="C10" s="6" t="n">
        <v>216497</v>
      </c>
      <c r="D10" s="6" t="n">
        <v>70167</v>
      </c>
    </row>
    <row r="11" spans="1:4">
      <c r="A11" s="3" t="s">
        <v>440</v>
      </c>
    </row>
    <row r="12" spans="1:4">
      <c r="A12" s="4" t="s">
        <v>374</v>
      </c>
      <c r="B12" s="6" t="n">
        <v>-341040</v>
      </c>
      <c r="C12" s="6" t="n">
        <v>-346091</v>
      </c>
      <c r="D12" s="6" t="n">
        <v>-137909</v>
      </c>
    </row>
    <row r="13" spans="1:4">
      <c r="A13" s="4" t="s">
        <v>441</v>
      </c>
      <c r="B13" s="6" t="n">
        <v>-341040</v>
      </c>
      <c r="C13" s="6" t="n">
        <v>-346091</v>
      </c>
      <c r="D13" s="6" t="n">
        <v>-137909</v>
      </c>
    </row>
    <row r="14" spans="1:4">
      <c r="A14" s="4" t="s">
        <v>442</v>
      </c>
      <c r="B14" s="7" t="n">
        <v>-129651</v>
      </c>
      <c r="C14" s="7" t="n">
        <v>-129594</v>
      </c>
      <c r="D14" s="7" t="n">
        <v>-67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15"/>
    <col customWidth="1" max="6" min="6" width="13"/>
  </cols>
  <sheetData>
    <row r="1" spans="1:6">
      <c r="A1" s="1" t="s">
        <v>99</v>
      </c>
      <c r="B1" s="2" t="s">
        <v>100</v>
      </c>
      <c r="C1" s="2" t="s">
        <v>101</v>
      </c>
      <c r="D1" s="2" t="s">
        <v>102</v>
      </c>
      <c r="E1" s="2" t="s">
        <v>103</v>
      </c>
      <c r="F1" s="2" t="s">
        <v>104</v>
      </c>
    </row>
    <row r="2" spans="1:6">
      <c r="A2" s="4" t="s">
        <v>105</v>
      </c>
      <c r="B2" s="7" t="n">
        <v>18813</v>
      </c>
      <c r="C2" s="7" t="n">
        <v>51392159</v>
      </c>
      <c r="D2" s="7" t="n">
        <v>2805569</v>
      </c>
      <c r="E2" s="7" t="n">
        <v>-21368537</v>
      </c>
      <c r="F2" s="7" t="n">
        <v>32848004</v>
      </c>
    </row>
    <row r="3" spans="1:6">
      <c r="A3" s="3" t="s">
        <v>106</v>
      </c>
    </row>
    <row r="4" spans="1:6">
      <c r="A4" s="4" t="s">
        <v>107</v>
      </c>
      <c r="B4" s="6" t="n">
        <v>67</v>
      </c>
      <c r="C4" s="6" t="n">
        <v>191682</v>
      </c>
      <c r="F4" s="6" t="n">
        <v>191749</v>
      </c>
    </row>
    <row r="5" spans="1:6">
      <c r="A5" s="4" t="s">
        <v>108</v>
      </c>
      <c r="D5" s="6" t="n">
        <v>4568627</v>
      </c>
      <c r="F5" s="6" t="n">
        <v>4568627</v>
      </c>
    </row>
    <row r="6" spans="1:6">
      <c r="A6" s="4" t="s">
        <v>109</v>
      </c>
      <c r="B6" s="6" t="n">
        <v>18880</v>
      </c>
      <c r="C6" s="6" t="n">
        <v>51583841</v>
      </c>
      <c r="D6" s="6" t="n">
        <v>7374196</v>
      </c>
      <c r="E6" s="6" t="n">
        <v>-21368537</v>
      </c>
      <c r="F6" s="6" t="n">
        <v>37608380</v>
      </c>
    </row>
    <row r="7" spans="1:6">
      <c r="A7" s="3" t="s">
        <v>106</v>
      </c>
    </row>
    <row r="8" spans="1:6">
      <c r="A8" s="4" t="s">
        <v>107</v>
      </c>
      <c r="B8" s="6" t="n">
        <v>57</v>
      </c>
      <c r="C8" s="6" t="n">
        <v>199938</v>
      </c>
      <c r="F8" s="6" t="n">
        <v>199995</v>
      </c>
    </row>
    <row r="9" spans="1:6">
      <c r="A9" s="4" t="s">
        <v>108</v>
      </c>
      <c r="D9" s="6" t="n">
        <v>-3653905</v>
      </c>
      <c r="F9" s="6" t="n">
        <v>-3653905</v>
      </c>
    </row>
    <row r="10" spans="1:6">
      <c r="A10" s="4" t="s">
        <v>110</v>
      </c>
      <c r="B10" s="6" t="n">
        <v>18937</v>
      </c>
      <c r="C10" s="6" t="n">
        <v>51783779</v>
      </c>
      <c r="D10" s="6" t="n">
        <v>3720291</v>
      </c>
      <c r="E10" s="6" t="n">
        <v>-21368537</v>
      </c>
      <c r="F10" s="6" t="n">
        <v>34154470</v>
      </c>
    </row>
    <row r="11" spans="1:6">
      <c r="A11" s="3" t="s">
        <v>106</v>
      </c>
    </row>
    <row r="12" spans="1:6">
      <c r="A12" s="4" t="s">
        <v>107</v>
      </c>
      <c r="B12" s="6" t="n">
        <v>69</v>
      </c>
      <c r="C12" s="6" t="n">
        <v>203317</v>
      </c>
      <c r="F12" s="6" t="n">
        <v>203386</v>
      </c>
    </row>
    <row r="13" spans="1:6">
      <c r="A13" s="4" t="s">
        <v>108</v>
      </c>
      <c r="D13" s="6" t="n">
        <v>1850296</v>
      </c>
      <c r="F13" s="6" t="n">
        <v>1850296</v>
      </c>
    </row>
    <row r="14" spans="1:6">
      <c r="A14" s="4" t="s">
        <v>111</v>
      </c>
      <c r="B14" s="7" t="n">
        <v>19006</v>
      </c>
      <c r="C14" s="7" t="n">
        <v>51987096</v>
      </c>
      <c r="D14" s="7" t="n">
        <v>5570587</v>
      </c>
      <c r="E14" s="7" t="n">
        <v>-21368537</v>
      </c>
      <c r="F14" s="7" t="n">
        <v>36208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3</v>
      </c>
      <c r="B1" s="2" t="s">
        <v>2</v>
      </c>
      <c r="C1" s="2" t="s">
        <v>36</v>
      </c>
    </row>
    <row r="2" spans="1:3">
      <c r="A2" s="4" t="s">
        <v>399</v>
      </c>
    </row>
    <row r="3" spans="1:3">
      <c r="A3" s="3" t="s">
        <v>444</v>
      </c>
    </row>
    <row r="4" spans="1:3">
      <c r="A4" s="4" t="s">
        <v>445</v>
      </c>
      <c r="B4" s="7" t="n">
        <v>24000</v>
      </c>
      <c r="C4" s="7" t="n">
        <v>2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6</v>
      </c>
      <c r="D2" s="2" t="s">
        <v>75</v>
      </c>
    </row>
    <row r="3" spans="1:4">
      <c r="A3" s="3" t="s">
        <v>447</v>
      </c>
    </row>
    <row r="4" spans="1:4">
      <c r="A4" s="4" t="s">
        <v>448</v>
      </c>
      <c r="B4" s="7" t="n">
        <v>400000</v>
      </c>
      <c r="C4" s="7" t="n">
        <v>700000</v>
      </c>
    </row>
    <row r="5" spans="1:4">
      <c r="A5" s="4" t="s">
        <v>449</v>
      </c>
      <c r="B5" s="6" t="n">
        <v>3922620</v>
      </c>
      <c r="C5" s="6" t="n">
        <v>4296553</v>
      </c>
      <c r="D5" s="7" t="n">
        <v>3568459</v>
      </c>
    </row>
    <row r="6" spans="1:4">
      <c r="A6" s="3" t="s">
        <v>450</v>
      </c>
    </row>
    <row r="7" spans="1:4">
      <c r="A7" s="4" t="s">
        <v>451</v>
      </c>
      <c r="B7" s="6" t="n">
        <v>540000</v>
      </c>
      <c r="C7" s="6" t="n">
        <v>570000</v>
      </c>
      <c r="D7" s="6" t="n">
        <v>615000</v>
      </c>
    </row>
    <row r="8" spans="1:4">
      <c r="A8" s="4" t="s">
        <v>452</v>
      </c>
      <c r="C8" s="6" t="n">
        <v>52000</v>
      </c>
    </row>
    <row r="9" spans="1:4">
      <c r="A9" s="4" t="s">
        <v>453</v>
      </c>
      <c r="B9" s="6" t="n">
        <v>6000</v>
      </c>
      <c r="C9" s="6" t="n">
        <v>11000</v>
      </c>
      <c r="D9" s="6" t="n">
        <v>18000</v>
      </c>
    </row>
    <row r="10" spans="1:4">
      <c r="A10" s="4" t="s">
        <v>454</v>
      </c>
      <c r="C10" s="6" t="n">
        <v>-93000</v>
      </c>
      <c r="D10" s="6" t="n">
        <v>-63000</v>
      </c>
    </row>
    <row r="11" spans="1:4">
      <c r="A11" s="4" t="s">
        <v>455</v>
      </c>
      <c r="B11" s="6" t="n">
        <v>546000</v>
      </c>
      <c r="C11" s="6" t="n">
        <v>540000</v>
      </c>
      <c r="D11" s="6" t="n">
        <v>570000</v>
      </c>
    </row>
    <row r="12" spans="1:4">
      <c r="A12" s="4" t="s">
        <v>456</v>
      </c>
      <c r="B12" s="6" t="n">
        <v>546000</v>
      </c>
      <c r="C12" s="6" t="n">
        <v>540000</v>
      </c>
      <c r="D12" s="6" t="n">
        <v>570000</v>
      </c>
    </row>
    <row r="13" spans="1:4">
      <c r="A13" s="4" t="s">
        <v>457</v>
      </c>
      <c r="B13" s="6" t="n">
        <v>0</v>
      </c>
    </row>
    <row r="14" spans="1:4">
      <c r="A14" s="4" t="s">
        <v>458</v>
      </c>
      <c r="B14" s="6" t="n">
        <v>0</v>
      </c>
    </row>
    <row r="15" spans="1:4">
      <c r="A15" s="4" t="s">
        <v>459</v>
      </c>
      <c r="B15" s="6" t="n">
        <v>0</v>
      </c>
      <c r="C15" s="6" t="n">
        <v>0</v>
      </c>
      <c r="D15" s="7" t="n">
        <v>0</v>
      </c>
    </row>
    <row r="16" spans="1:4">
      <c r="A16" s="4" t="s">
        <v>460</v>
      </c>
      <c r="B16" s="6" t="n">
        <v>0</v>
      </c>
    </row>
    <row r="17" spans="1:4">
      <c r="A17" s="4" t="s">
        <v>461</v>
      </c>
    </row>
    <row r="18" spans="1:4">
      <c r="A18" s="3" t="s">
        <v>447</v>
      </c>
    </row>
    <row r="19" spans="1:4">
      <c r="A19" s="4" t="s">
        <v>462</v>
      </c>
      <c r="B19" s="7" t="n">
        <v>1300000</v>
      </c>
      <c r="C19" s="7" t="n">
        <v>1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3</v>
      </c>
      <c r="B1" s="2" t="s">
        <v>1</v>
      </c>
    </row>
    <row r="2" spans="1:4">
      <c r="B2" s="2" t="s">
        <v>2</v>
      </c>
      <c r="C2" s="2" t="s">
        <v>36</v>
      </c>
      <c r="D2" s="2" t="s">
        <v>75</v>
      </c>
    </row>
    <row r="3" spans="1:4">
      <c r="A3" s="3" t="s">
        <v>158</v>
      </c>
    </row>
    <row r="4" spans="1:4">
      <c r="A4" s="4" t="s">
        <v>464</v>
      </c>
      <c r="B4" s="7" t="n">
        <v>96000</v>
      </c>
      <c r="C4" s="7" t="n">
        <v>110000</v>
      </c>
      <c r="D4" s="7" t="n">
        <v>12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5</v>
      </c>
      <c r="B1" s="2" t="s">
        <v>1</v>
      </c>
    </row>
    <row r="2" spans="1:4">
      <c r="B2" s="2" t="s">
        <v>466</v>
      </c>
      <c r="C2" s="2" t="s">
        <v>369</v>
      </c>
      <c r="D2" s="2" t="s">
        <v>370</v>
      </c>
    </row>
    <row r="3" spans="1:4">
      <c r="A3" s="3" t="s">
        <v>236</v>
      </c>
    </row>
    <row r="4" spans="1:4">
      <c r="A4" s="4" t="s">
        <v>467</v>
      </c>
      <c r="B4" s="7" t="n">
        <v>173000</v>
      </c>
      <c r="C4" s="7" t="n">
        <v>200000</v>
      </c>
      <c r="D4" s="7" t="n">
        <v>203000</v>
      </c>
    </row>
    <row r="5" spans="1:4">
      <c r="A5" s="4" t="s">
        <v>468</v>
      </c>
      <c r="B5" s="7" t="n">
        <v>0</v>
      </c>
      <c r="C5" s="6" t="n">
        <v>0</v>
      </c>
      <c r="D5" s="6" t="n">
        <v>0</v>
      </c>
    </row>
    <row r="6" spans="1:4">
      <c r="A6" s="4" t="s">
        <v>469</v>
      </c>
      <c r="B6" s="6" t="n">
        <v>2</v>
      </c>
    </row>
    <row r="7" spans="1:4">
      <c r="A7" s="4" t="s">
        <v>470</v>
      </c>
    </row>
    <row r="8" spans="1:4">
      <c r="A8" s="3" t="s">
        <v>236</v>
      </c>
    </row>
    <row r="9" spans="1:4">
      <c r="A9" s="4" t="s">
        <v>467</v>
      </c>
      <c r="B9" s="7" t="n">
        <v>0</v>
      </c>
      <c r="C9" s="7" t="n">
        <v>0</v>
      </c>
      <c r="D9"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1</v>
      </c>
      <c r="B1" s="2" t="s">
        <v>1</v>
      </c>
    </row>
    <row r="2" spans="1:6">
      <c r="B2" s="2" t="s">
        <v>36</v>
      </c>
      <c r="C2" s="2" t="s">
        <v>75</v>
      </c>
      <c r="D2" s="2" t="s">
        <v>2</v>
      </c>
      <c r="E2" s="2" t="s">
        <v>36</v>
      </c>
      <c r="F2" s="2" t="s">
        <v>75</v>
      </c>
    </row>
    <row r="3" spans="1:6">
      <c r="A3" s="3" t="s">
        <v>472</v>
      </c>
    </row>
    <row r="4" spans="1:6">
      <c r="A4" s="4" t="s">
        <v>473</v>
      </c>
      <c r="B4" s="6" t="n">
        <v>586834</v>
      </c>
    </row>
    <row r="5" spans="1:6">
      <c r="A5" s="4" t="s">
        <v>474</v>
      </c>
      <c r="B5" s="6" t="n">
        <v>550834</v>
      </c>
      <c r="C5" s="6" t="n">
        <v>586834</v>
      </c>
    </row>
    <row r="6" spans="1:6">
      <c r="A6" s="4" t="s">
        <v>474</v>
      </c>
      <c r="B6" s="6" t="n">
        <v>550834</v>
      </c>
      <c r="C6" s="6" t="n">
        <v>586834</v>
      </c>
      <c r="D6" s="6" t="n">
        <v>550834</v>
      </c>
      <c r="E6" s="6" t="n">
        <v>550834</v>
      </c>
      <c r="F6" s="6" t="n">
        <v>586834</v>
      </c>
    </row>
    <row r="7" spans="1:6">
      <c r="A7" s="4" t="s">
        <v>470</v>
      </c>
    </row>
    <row r="8" spans="1:6">
      <c r="A8" s="3" t="s">
        <v>236</v>
      </c>
    </row>
    <row r="9" spans="1:6">
      <c r="A9" s="4" t="s">
        <v>475</v>
      </c>
      <c r="D9" s="6" t="n">
        <v>1200000</v>
      </c>
    </row>
    <row r="10" spans="1:6">
      <c r="A10" s="4" t="s">
        <v>476</v>
      </c>
    </row>
    <row r="11" spans="1:6">
      <c r="A11" s="3" t="s">
        <v>472</v>
      </c>
    </row>
    <row r="12" spans="1:6">
      <c r="A12" s="4" t="s">
        <v>473</v>
      </c>
      <c r="B12" s="6" t="n">
        <v>556834</v>
      </c>
      <c r="C12" s="6" t="n">
        <v>626283</v>
      </c>
    </row>
    <row r="13" spans="1:6">
      <c r="A13" s="4" t="s">
        <v>477</v>
      </c>
      <c r="C13" s="6" t="n">
        <v>-67115</v>
      </c>
    </row>
    <row r="14" spans="1:6">
      <c r="A14" s="4" t="s">
        <v>478</v>
      </c>
      <c r="B14" s="6" t="n">
        <v>-6000</v>
      </c>
      <c r="C14" s="6" t="n">
        <v>-2334</v>
      </c>
    </row>
    <row r="15" spans="1:6">
      <c r="A15" s="4" t="s">
        <v>474</v>
      </c>
      <c r="B15" s="6" t="n">
        <v>550834</v>
      </c>
      <c r="C15" s="6" t="n">
        <v>556834</v>
      </c>
    </row>
    <row r="16" spans="1:6">
      <c r="A16" s="4" t="s">
        <v>474</v>
      </c>
      <c r="B16" s="6" t="n">
        <v>550834</v>
      </c>
      <c r="C16" s="6" t="n">
        <v>556834</v>
      </c>
      <c r="D16" s="6" t="n">
        <v>550834</v>
      </c>
      <c r="E16" s="6" t="n">
        <v>550834</v>
      </c>
      <c r="F16" s="6" t="n">
        <v>556834</v>
      </c>
    </row>
    <row r="17" spans="1:6">
      <c r="A17" s="4" t="s">
        <v>479</v>
      </c>
      <c r="D17" s="6" t="n">
        <v>550834</v>
      </c>
    </row>
    <row r="18" spans="1:6">
      <c r="A18" s="4" t="s">
        <v>480</v>
      </c>
      <c r="D18" s="6" t="n">
        <v>550834</v>
      </c>
    </row>
    <row r="19" spans="1:6">
      <c r="A19" s="3" t="s">
        <v>481</v>
      </c>
    </row>
    <row r="20" spans="1:6">
      <c r="A20" s="4" t="s">
        <v>482</v>
      </c>
      <c r="B20" s="9" t="n">
        <v>3.32</v>
      </c>
      <c r="C20" s="9" t="n">
        <v>3.35</v>
      </c>
    </row>
    <row r="21" spans="1:6">
      <c r="A21" s="4" t="s">
        <v>483</v>
      </c>
      <c r="C21" s="10" t="n">
        <v>2.81</v>
      </c>
    </row>
    <row r="22" spans="1:6">
      <c r="A22" s="4" t="s">
        <v>484</v>
      </c>
      <c r="B22" s="10" t="n">
        <v>3.78</v>
      </c>
      <c r="C22" s="10" t="n">
        <v>3.78</v>
      </c>
    </row>
    <row r="23" spans="1:6">
      <c r="A23" s="4" t="s">
        <v>485</v>
      </c>
      <c r="B23" s="10" t="n">
        <v>3.32</v>
      </c>
      <c r="C23" s="10" t="n">
        <v>3.32</v>
      </c>
    </row>
    <row r="24" spans="1:6">
      <c r="A24" s="4" t="s">
        <v>485</v>
      </c>
      <c r="B24" s="9" t="n">
        <v>3.32</v>
      </c>
      <c r="C24" s="9" t="n">
        <v>3.32</v>
      </c>
      <c r="D24" s="9" t="n">
        <v>3.32</v>
      </c>
      <c r="E24" s="9" t="n">
        <v>3.32</v>
      </c>
      <c r="F24" s="9" t="n">
        <v>3.32</v>
      </c>
    </row>
    <row r="25" spans="1:6">
      <c r="A25" s="4" t="s">
        <v>486</v>
      </c>
      <c r="D25" s="10" t="n">
        <v>3.32</v>
      </c>
    </row>
    <row r="26" spans="1:6">
      <c r="A26" s="4" t="s">
        <v>487</v>
      </c>
      <c r="D26" s="9" t="n">
        <v>3.32</v>
      </c>
    </row>
    <row r="27" spans="1:6">
      <c r="A27" s="3" t="s">
        <v>488</v>
      </c>
    </row>
    <row r="28" spans="1:6">
      <c r="A28" s="4" t="s">
        <v>489</v>
      </c>
      <c r="C28" s="7" t="n">
        <v>25504</v>
      </c>
    </row>
    <row r="29" spans="1:6">
      <c r="A29" s="4" t="s">
        <v>490</v>
      </c>
      <c r="C29" s="7" t="n">
        <v>55705</v>
      </c>
    </row>
    <row r="30" spans="1:6">
      <c r="A30" s="4" t="s">
        <v>491</v>
      </c>
      <c r="D30" s="7" t="n">
        <v>761767</v>
      </c>
      <c r="E30" s="7" t="n">
        <v>15000</v>
      </c>
      <c r="F30" s="7" t="n">
        <v>177043</v>
      </c>
    </row>
    <row r="31" spans="1:6">
      <c r="A31" s="4" t="s">
        <v>492</v>
      </c>
      <c r="D31" s="6" t="n">
        <v>761767</v>
      </c>
    </row>
    <row r="32" spans="1:6">
      <c r="A32" s="4" t="s">
        <v>493</v>
      </c>
      <c r="D32" s="7" t="n">
        <v>761767</v>
      </c>
    </row>
    <row r="33" spans="1:6">
      <c r="A33" s="4" t="s">
        <v>494</v>
      </c>
    </row>
    <row r="34" spans="1:6">
      <c r="A34" s="3" t="s">
        <v>236</v>
      </c>
    </row>
    <row r="35" spans="1:6">
      <c r="A35" s="4" t="s">
        <v>495</v>
      </c>
      <c r="D35" s="6" t="n">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98</v>
      </c>
    </row>
    <row r="4" spans="1:2">
      <c r="A4" s="4" t="s">
        <v>499</v>
      </c>
      <c r="B4" s="7" t="n">
        <v>0</v>
      </c>
    </row>
    <row r="5" spans="1:2">
      <c r="A5" s="4" t="s">
        <v>500</v>
      </c>
      <c r="B5" s="7" t="n">
        <v>5</v>
      </c>
    </row>
    <row r="6" spans="1:2">
      <c r="A6" s="4" t="s">
        <v>501</v>
      </c>
      <c r="B6" s="6" t="n">
        <v>550834</v>
      </c>
    </row>
    <row r="7" spans="1:2">
      <c r="A7" s="4" t="s">
        <v>502</v>
      </c>
      <c r="B7" s="4" t="s">
        <v>503</v>
      </c>
    </row>
    <row r="8" spans="1:2">
      <c r="A8" s="4" t="s">
        <v>504</v>
      </c>
      <c r="B8" s="9" t="n">
        <v>3.32</v>
      </c>
    </row>
    <row r="9" spans="1:2">
      <c r="A9" s="4" t="s">
        <v>505</v>
      </c>
      <c r="B9" s="6" t="n">
        <v>550834</v>
      </c>
    </row>
    <row r="10" spans="1:2">
      <c r="A10" s="4" t="s">
        <v>506</v>
      </c>
      <c r="B10" s="9" t="n">
        <v>3.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75</v>
      </c>
    </row>
    <row r="3" spans="1:4">
      <c r="A3" s="3" t="s">
        <v>236</v>
      </c>
    </row>
    <row r="4" spans="1:4">
      <c r="A4" s="4" t="s">
        <v>467</v>
      </c>
      <c r="B4" s="7" t="n">
        <v>173000</v>
      </c>
      <c r="C4" s="7" t="n">
        <v>200000</v>
      </c>
      <c r="D4" s="7" t="n">
        <v>203000</v>
      </c>
    </row>
    <row r="5" spans="1:4">
      <c r="A5" s="4" t="s">
        <v>470</v>
      </c>
    </row>
    <row r="6" spans="1:4">
      <c r="A6" s="3" t="s">
        <v>236</v>
      </c>
    </row>
    <row r="7" spans="1:4">
      <c r="A7" s="4" t="s">
        <v>467</v>
      </c>
      <c r="B7" s="6" t="n">
        <v>0</v>
      </c>
      <c r="C7" s="6" t="n">
        <v>0</v>
      </c>
      <c r="D7" s="6" t="n">
        <v>0</v>
      </c>
    </row>
    <row r="8" spans="1:4">
      <c r="A8" s="4" t="s">
        <v>508</v>
      </c>
    </row>
    <row r="9" spans="1:4">
      <c r="A9" s="3" t="s">
        <v>236</v>
      </c>
    </row>
    <row r="10" spans="1:4">
      <c r="A10" s="4" t="s">
        <v>467</v>
      </c>
      <c r="B10" s="6" t="n">
        <v>173000</v>
      </c>
      <c r="C10" s="7" t="n">
        <v>200000</v>
      </c>
      <c r="D10" s="7" t="n">
        <v>203000</v>
      </c>
    </row>
    <row r="11" spans="1:4">
      <c r="A11" s="4" t="s">
        <v>476</v>
      </c>
    </row>
    <row r="12" spans="1:4">
      <c r="A12" s="3" t="s">
        <v>236</v>
      </c>
    </row>
    <row r="13" spans="1:4">
      <c r="A13" s="4" t="s">
        <v>509</v>
      </c>
      <c r="B13" s="7" t="n">
        <v>0</v>
      </c>
    </row>
    <row r="14" spans="1:4">
      <c r="A14" s="4" t="s">
        <v>510</v>
      </c>
    </row>
    <row r="15" spans="1:4">
      <c r="A15" s="3" t="s">
        <v>236</v>
      </c>
    </row>
    <row r="16" spans="1:4">
      <c r="A16" s="4" t="s">
        <v>511</v>
      </c>
      <c r="B16" s="4" t="s">
        <v>315</v>
      </c>
    </row>
    <row r="17" spans="1:4">
      <c r="A17" s="4" t="s">
        <v>512</v>
      </c>
    </row>
    <row r="18" spans="1:4">
      <c r="A18" s="3" t="s">
        <v>236</v>
      </c>
    </row>
    <row r="19" spans="1:4">
      <c r="A19" s="4" t="s">
        <v>513</v>
      </c>
      <c r="B19" s="4" t="s">
        <v>319</v>
      </c>
    </row>
    <row r="20" spans="1:4">
      <c r="A20" s="4" t="s">
        <v>511</v>
      </c>
      <c r="B20" s="4" t="s">
        <v>5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75</v>
      </c>
    </row>
    <row r="3" spans="1:4">
      <c r="A3" s="3" t="s">
        <v>516</v>
      </c>
    </row>
    <row r="4" spans="1:4">
      <c r="A4" s="4" t="s">
        <v>70</v>
      </c>
      <c r="B4" s="6" t="n">
        <v>75000000</v>
      </c>
      <c r="C4" s="6" t="n">
        <v>75000000</v>
      </c>
    </row>
    <row r="5" spans="1:4">
      <c r="A5" s="4" t="s">
        <v>467</v>
      </c>
      <c r="B5" s="7" t="n">
        <v>173000</v>
      </c>
      <c r="C5" s="7" t="n">
        <v>200000</v>
      </c>
      <c r="D5" s="7" t="n">
        <v>203000</v>
      </c>
    </row>
    <row r="6" spans="1:4">
      <c r="A6" s="4" t="s">
        <v>517</v>
      </c>
    </row>
    <row r="7" spans="1:4">
      <c r="A7" s="3" t="s">
        <v>516</v>
      </c>
    </row>
    <row r="8" spans="1:4">
      <c r="A8" s="4" t="s">
        <v>70</v>
      </c>
      <c r="B8" s="6" t="n">
        <v>139691</v>
      </c>
    </row>
    <row r="9" spans="1:4">
      <c r="A9" s="4" t="s">
        <v>467</v>
      </c>
      <c r="B9" s="7" t="n">
        <v>0</v>
      </c>
      <c r="C9" s="7" t="n">
        <v>0</v>
      </c>
      <c r="D9" s="7" t="n">
        <v>0</v>
      </c>
    </row>
    <row r="10" spans="1:4">
      <c r="A10" s="4" t="s">
        <v>475</v>
      </c>
      <c r="B10" s="6" t="n">
        <v>750000</v>
      </c>
    </row>
    <row r="11" spans="1:4">
      <c r="A11" s="4" t="s">
        <v>518</v>
      </c>
      <c r="B11" s="6" t="n">
        <v>889691</v>
      </c>
    </row>
    <row r="12" spans="1:4">
      <c r="A12" s="4" t="s">
        <v>519</v>
      </c>
    </row>
    <row r="13" spans="1:4">
      <c r="A13" s="3" t="s">
        <v>516</v>
      </c>
    </row>
    <row r="14" spans="1:4">
      <c r="A14" s="4" t="s">
        <v>475</v>
      </c>
      <c r="B14" s="6"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75</v>
      </c>
    </row>
    <row r="3" spans="1:4">
      <c r="A3" s="3" t="s">
        <v>521</v>
      </c>
    </row>
    <row r="4" spans="1:4">
      <c r="A4" s="4" t="s">
        <v>522</v>
      </c>
      <c r="B4" s="7" t="n">
        <v>140000</v>
      </c>
      <c r="C4" s="7" t="n">
        <v>113000</v>
      </c>
      <c r="D4" s="7" t="n">
        <v>94000</v>
      </c>
    </row>
    <row r="5" spans="1:4">
      <c r="A5" s="4" t="s">
        <v>523</v>
      </c>
      <c r="B5" s="6" t="n">
        <v>135000</v>
      </c>
    </row>
    <row r="6" spans="1:4">
      <c r="A6" s="3" t="s">
        <v>524</v>
      </c>
    </row>
    <row r="7" spans="1:4">
      <c r="A7" s="4" t="s">
        <v>525</v>
      </c>
      <c r="B7" s="6" t="n">
        <v>1100000</v>
      </c>
      <c r="C7" s="7" t="n">
        <v>700000</v>
      </c>
      <c r="D7" s="7" t="n">
        <v>900000</v>
      </c>
    </row>
    <row r="8" spans="1:4">
      <c r="A8" s="3" t="s">
        <v>526</v>
      </c>
    </row>
    <row r="9" spans="1:4">
      <c r="A9" s="4" t="s">
        <v>527</v>
      </c>
      <c r="B9" s="7" t="n">
        <v>5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8</v>
      </c>
      <c r="B1" s="2" t="s">
        <v>1</v>
      </c>
    </row>
    <row r="2" spans="1:3">
      <c r="B2" s="2" t="s">
        <v>2</v>
      </c>
      <c r="C2" s="2" t="s">
        <v>36</v>
      </c>
    </row>
    <row r="3" spans="1:3">
      <c r="A3" s="4" t="s">
        <v>529</v>
      </c>
    </row>
    <row r="4" spans="1:3">
      <c r="A4" s="3" t="s">
        <v>164</v>
      </c>
    </row>
    <row r="5" spans="1:3">
      <c r="A5" s="4" t="s">
        <v>530</v>
      </c>
      <c r="B5" s="7" t="n">
        <v>800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6</v>
      </c>
      <c r="D2" s="2" t="s">
        <v>75</v>
      </c>
    </row>
    <row r="3" spans="1:4">
      <c r="A3" s="3" t="s">
        <v>113</v>
      </c>
    </row>
    <row r="4" spans="1:4">
      <c r="A4" s="4" t="s">
        <v>90</v>
      </c>
      <c r="B4" s="7" t="n">
        <v>1850296</v>
      </c>
      <c r="C4" s="7" t="n">
        <v>-3653905</v>
      </c>
      <c r="D4" s="7" t="n">
        <v>4568627</v>
      </c>
    </row>
    <row r="5" spans="1:4">
      <c r="A5" s="3" t="s">
        <v>114</v>
      </c>
    </row>
    <row r="6" spans="1:4">
      <c r="A6" s="4" t="s">
        <v>115</v>
      </c>
      <c r="B6" s="6" t="n">
        <v>451278</v>
      </c>
      <c r="C6" s="6" t="n">
        <v>436208</v>
      </c>
      <c r="D6" s="6" t="n">
        <v>449189</v>
      </c>
    </row>
    <row r="7" spans="1:4">
      <c r="A7" s="3" t="s">
        <v>116</v>
      </c>
    </row>
    <row r="8" spans="1:4">
      <c r="A8" s="4" t="s">
        <v>117</v>
      </c>
      <c r="B8" s="6" t="n">
        <v>173492</v>
      </c>
      <c r="C8" s="6" t="n">
        <v>199995</v>
      </c>
      <c r="D8" s="6" t="n">
        <v>191749</v>
      </c>
    </row>
    <row r="9" spans="1:4">
      <c r="A9" s="4" t="s">
        <v>118</v>
      </c>
      <c r="B9" s="6" t="n">
        <v>98728</v>
      </c>
      <c r="D9" s="6" t="n">
        <v>92829</v>
      </c>
    </row>
    <row r="10" spans="1:4">
      <c r="A10" s="4" t="s">
        <v>119</v>
      </c>
      <c r="B10" s="6" t="n">
        <v>57</v>
      </c>
      <c r="C10" s="6" t="n">
        <v>61852</v>
      </c>
      <c r="D10" s="6" t="n">
        <v>41</v>
      </c>
    </row>
    <row r="11" spans="1:4">
      <c r="A11" s="3" t="s">
        <v>120</v>
      </c>
    </row>
    <row r="12" spans="1:4">
      <c r="A12" s="4" t="s">
        <v>39</v>
      </c>
      <c r="B12" s="6" t="n">
        <v>1101356</v>
      </c>
      <c r="C12" s="6" t="n">
        <v>225336</v>
      </c>
      <c r="D12" s="6" t="n">
        <v>1762494</v>
      </c>
    </row>
    <row r="13" spans="1:4">
      <c r="A13" s="4" t="s">
        <v>40</v>
      </c>
      <c r="B13" s="6" t="n">
        <v>-80182</v>
      </c>
      <c r="C13" s="6" t="n">
        <v>554190</v>
      </c>
      <c r="D13" s="6" t="n">
        <v>116850</v>
      </c>
    </row>
    <row r="14" spans="1:4">
      <c r="A14" s="4" t="s">
        <v>41</v>
      </c>
      <c r="B14" s="6" t="n">
        <v>-289314</v>
      </c>
      <c r="C14" s="6" t="n">
        <v>-100454</v>
      </c>
      <c r="D14" s="6" t="n">
        <v>-626655</v>
      </c>
    </row>
    <row r="15" spans="1:4">
      <c r="A15" s="4" t="s">
        <v>42</v>
      </c>
      <c r="B15" s="6" t="n">
        <v>-99393</v>
      </c>
      <c r="C15" s="6" t="n">
        <v>288899</v>
      </c>
      <c r="D15" s="6" t="n">
        <v>-91280</v>
      </c>
    </row>
    <row r="16" spans="1:4">
      <c r="A16" s="4" t="s">
        <v>121</v>
      </c>
      <c r="D16" s="6" t="n">
        <v>-32967</v>
      </c>
    </row>
    <row r="17" spans="1:4">
      <c r="A17" s="3" t="s">
        <v>122</v>
      </c>
    </row>
    <row r="18" spans="1:4">
      <c r="A18" s="4" t="s">
        <v>48</v>
      </c>
      <c r="B18" s="6" t="n">
        <v>-450719</v>
      </c>
      <c r="C18" s="6" t="n">
        <v>208541</v>
      </c>
      <c r="D18" s="6" t="n">
        <v>-182520</v>
      </c>
    </row>
    <row r="19" spans="1:4">
      <c r="A19" s="4" t="s">
        <v>49</v>
      </c>
      <c r="B19" s="6" t="n">
        <v>-323972</v>
      </c>
      <c r="C19" s="6" t="n">
        <v>-297016</v>
      </c>
      <c r="D19" s="6" t="n">
        <v>-129871</v>
      </c>
    </row>
    <row r="20" spans="1:4">
      <c r="A20" s="4" t="s">
        <v>123</v>
      </c>
      <c r="B20" s="6" t="n">
        <v>3341</v>
      </c>
      <c r="C20" s="6" t="n">
        <v>258931</v>
      </c>
      <c r="D20" s="6" t="n">
        <v>-153577</v>
      </c>
    </row>
    <row r="21" spans="1:4">
      <c r="A21" s="4" t="s">
        <v>50</v>
      </c>
      <c r="B21" s="6" t="n">
        <v>-327570</v>
      </c>
      <c r="C21" s="6" t="n">
        <v>76447</v>
      </c>
      <c r="D21" s="6" t="n">
        <v>100769</v>
      </c>
    </row>
    <row r="22" spans="1:4">
      <c r="A22" s="4" t="s">
        <v>124</v>
      </c>
      <c r="B22" s="6" t="n">
        <v>2107398</v>
      </c>
      <c r="C22" s="6" t="n">
        <v>-1740976</v>
      </c>
      <c r="D22" s="6" t="n">
        <v>6065678</v>
      </c>
    </row>
    <row r="23" spans="1:4">
      <c r="A23" s="3" t="s">
        <v>125</v>
      </c>
    </row>
    <row r="24" spans="1:4">
      <c r="A24" s="4" t="s">
        <v>126</v>
      </c>
      <c r="B24" s="6" t="n">
        <v>-81281</v>
      </c>
      <c r="C24" s="6" t="n">
        <v>-2548612</v>
      </c>
      <c r="D24" s="6" t="n">
        <v>-153038</v>
      </c>
    </row>
    <row r="25" spans="1:4">
      <c r="A25" s="4" t="s">
        <v>127</v>
      </c>
      <c r="B25" s="6" t="n">
        <v>-81281</v>
      </c>
      <c r="C25" s="6" t="n">
        <v>-2548612</v>
      </c>
      <c r="D25" s="6" t="n">
        <v>-153038</v>
      </c>
    </row>
    <row r="26" spans="1:4">
      <c r="A26" s="4" t="s">
        <v>128</v>
      </c>
      <c r="B26" s="6" t="n">
        <v>2026117</v>
      </c>
      <c r="C26" s="6" t="n">
        <v>-4289588</v>
      </c>
      <c r="D26" s="6" t="n">
        <v>5912640</v>
      </c>
    </row>
    <row r="27" spans="1:4">
      <c r="A27" s="4" t="s">
        <v>129</v>
      </c>
      <c r="B27" s="6" t="n">
        <v>20390713</v>
      </c>
      <c r="C27" s="6" t="n">
        <v>24680301</v>
      </c>
      <c r="D27" s="6" t="n">
        <v>18767661</v>
      </c>
    </row>
    <row r="28" spans="1:4">
      <c r="A28" s="4" t="s">
        <v>130</v>
      </c>
      <c r="B28" s="6" t="n">
        <v>22416830</v>
      </c>
      <c r="C28" s="6" t="n">
        <v>20390713</v>
      </c>
      <c r="D28" s="6" t="n">
        <v>24680301</v>
      </c>
    </row>
    <row r="29" spans="1:4">
      <c r="A29" s="3" t="s">
        <v>131</v>
      </c>
    </row>
    <row r="30" spans="1:4">
      <c r="A30" s="4" t="s">
        <v>132</v>
      </c>
      <c r="B30" s="6" t="n">
        <v>456</v>
      </c>
      <c r="C30" s="6" t="n">
        <v>8456</v>
      </c>
      <c r="D30" s="7" t="n">
        <v>400000</v>
      </c>
    </row>
    <row r="31" spans="1:4">
      <c r="A31" s="4" t="s">
        <v>133</v>
      </c>
      <c r="B31" s="7" t="n">
        <v>2049</v>
      </c>
      <c r="C31" s="6" t="n">
        <v>265588</v>
      </c>
    </row>
    <row r="32" spans="1:4">
      <c r="A32" s="3" t="s">
        <v>134</v>
      </c>
    </row>
    <row r="33" spans="1:4">
      <c r="A33" s="4" t="s">
        <v>135</v>
      </c>
      <c r="C33" s="7" t="n">
        <v>9266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347</v>
      </c>
      <c r="J1" s="2" t="s">
        <v>1</v>
      </c>
    </row>
    <row r="2" spans="1:12">
      <c r="B2" s="2" t="s">
        <v>2</v>
      </c>
      <c r="C2" s="2" t="s">
        <v>283</v>
      </c>
      <c r="D2" s="2" t="s">
        <v>4</v>
      </c>
      <c r="E2" s="2" t="s">
        <v>284</v>
      </c>
      <c r="F2" s="2" t="s">
        <v>36</v>
      </c>
      <c r="G2" s="2" t="s">
        <v>285</v>
      </c>
      <c r="H2" s="2" t="s">
        <v>286</v>
      </c>
      <c r="I2" s="2" t="s">
        <v>287</v>
      </c>
      <c r="J2" s="2" t="s">
        <v>2</v>
      </c>
      <c r="K2" s="2" t="s">
        <v>36</v>
      </c>
      <c r="L2" s="2" t="s">
        <v>75</v>
      </c>
    </row>
    <row r="3" spans="1:12">
      <c r="A3" s="3" t="s">
        <v>166</v>
      </c>
    </row>
    <row r="4" spans="1:12">
      <c r="A4" s="4" t="s">
        <v>532</v>
      </c>
      <c r="B4" s="7" t="n">
        <v>4801988</v>
      </c>
      <c r="C4" s="7" t="n">
        <v>4589824</v>
      </c>
      <c r="D4" s="7" t="n">
        <v>4203127</v>
      </c>
      <c r="E4" s="7" t="n">
        <v>3977650</v>
      </c>
      <c r="F4" s="7" t="n">
        <v>3645521</v>
      </c>
      <c r="G4" s="7" t="n">
        <v>3389663</v>
      </c>
      <c r="H4" s="7" t="n">
        <v>3727204</v>
      </c>
      <c r="I4" s="7" t="n">
        <v>3087984</v>
      </c>
      <c r="J4" s="7" t="n">
        <v>17572589</v>
      </c>
      <c r="K4" s="7" t="n">
        <v>13850372</v>
      </c>
      <c r="L4" s="7" t="n">
        <v>16786674</v>
      </c>
    </row>
    <row r="5" spans="1:12">
      <c r="A5" s="4" t="s">
        <v>302</v>
      </c>
      <c r="B5" s="6" t="n">
        <v>1942734</v>
      </c>
      <c r="C5" s="6" t="n">
        <v>2064617</v>
      </c>
      <c r="D5" s="6" t="n">
        <v>1856921</v>
      </c>
      <c r="E5" s="6" t="n">
        <v>1811847</v>
      </c>
      <c r="F5" s="6" t="n">
        <v>1829328</v>
      </c>
      <c r="G5" s="6" t="n">
        <v>1806980</v>
      </c>
      <c r="H5" s="6" t="n">
        <v>2082347</v>
      </c>
      <c r="I5" s="6" t="n">
        <v>1593268</v>
      </c>
      <c r="J5" s="6" t="n">
        <v>7676119</v>
      </c>
      <c r="K5" s="6" t="n">
        <v>7311923</v>
      </c>
      <c r="L5" s="6" t="n">
        <v>8668348</v>
      </c>
    </row>
    <row r="6" spans="1:12">
      <c r="A6" s="4" t="s">
        <v>80</v>
      </c>
      <c r="B6" s="6" t="n">
        <v>2859254</v>
      </c>
      <c r="C6" s="6" t="n">
        <v>2525207</v>
      </c>
      <c r="D6" s="6" t="n">
        <v>2346206</v>
      </c>
      <c r="E6" s="6" t="n">
        <v>2165803</v>
      </c>
      <c r="F6" s="6" t="n">
        <v>1816193</v>
      </c>
      <c r="G6" s="6" t="n">
        <v>1582683</v>
      </c>
      <c r="H6" s="6" t="n">
        <v>1644857</v>
      </c>
      <c r="I6" s="6" t="n">
        <v>1494716</v>
      </c>
      <c r="J6" s="6" t="n">
        <v>9896470</v>
      </c>
      <c r="K6" s="6" t="n">
        <v>6538449</v>
      </c>
      <c r="L6" s="6" t="n">
        <v>8118326</v>
      </c>
    </row>
    <row r="7" spans="1:12">
      <c r="A7" s="4" t="s">
        <v>533</v>
      </c>
      <c r="B7" s="6" t="n">
        <v>873033</v>
      </c>
      <c r="C7" s="6" t="n">
        <v>386629</v>
      </c>
      <c r="D7" s="6" t="n">
        <v>173067</v>
      </c>
      <c r="E7" s="6" t="n">
        <v>96015</v>
      </c>
      <c r="F7" s="6" t="n">
        <v>-444240</v>
      </c>
      <c r="G7" s="6" t="n">
        <v>-1072228</v>
      </c>
      <c r="H7" s="6" t="n">
        <v>-1143511</v>
      </c>
      <c r="I7" s="6" t="n">
        <v>-1051560</v>
      </c>
      <c r="J7" s="6" t="n">
        <v>1528744</v>
      </c>
      <c r="K7" s="6" t="n">
        <v>-3711539</v>
      </c>
      <c r="L7" s="6" t="n">
        <v>-77565</v>
      </c>
    </row>
    <row r="8" spans="1:12">
      <c r="A8" s="4" t="s">
        <v>108</v>
      </c>
      <c r="B8" s="7" t="n">
        <v>997117</v>
      </c>
      <c r="C8" s="7" t="n">
        <v>511259</v>
      </c>
      <c r="D8" s="7" t="n">
        <v>202499</v>
      </c>
      <c r="E8" s="7" t="n">
        <v>139421</v>
      </c>
      <c r="F8" s="7" t="n">
        <v>-414378</v>
      </c>
      <c r="G8" s="7" t="n">
        <v>-1041037</v>
      </c>
      <c r="H8" s="7" t="n">
        <v>-1316871</v>
      </c>
      <c r="I8" s="7" t="n">
        <v>-881619</v>
      </c>
      <c r="J8" s="7" t="n">
        <v>1850296</v>
      </c>
      <c r="K8" s="7" t="n">
        <v>-3653905</v>
      </c>
      <c r="L8" s="7" t="n">
        <v>4568627</v>
      </c>
    </row>
    <row r="9" spans="1:12">
      <c r="A9" s="3" t="s">
        <v>534</v>
      </c>
    </row>
    <row r="10" spans="1:12">
      <c r="A10" s="4" t="s">
        <v>92</v>
      </c>
      <c r="B10" s="9" t="n">
        <v>0.06</v>
      </c>
      <c r="C10" s="9" t="n">
        <v>0.03</v>
      </c>
      <c r="D10" s="9" t="n">
        <v>0.01</v>
      </c>
      <c r="E10" s="9" t="n">
        <v>0.01</v>
      </c>
      <c r="F10" s="9" t="n">
        <v>-0.03</v>
      </c>
      <c r="G10" s="9" t="n">
        <v>-0.06</v>
      </c>
      <c r="H10" s="9" t="n">
        <v>-0.08</v>
      </c>
      <c r="I10" s="9" t="n">
        <v>-0.05</v>
      </c>
      <c r="J10" s="9" t="n">
        <v>0.11</v>
      </c>
      <c r="K10" s="9" t="n">
        <v>-0.22</v>
      </c>
      <c r="L10" s="9" t="n">
        <v>0.27</v>
      </c>
    </row>
    <row r="11" spans="1:12">
      <c r="A11" s="4" t="s">
        <v>93</v>
      </c>
      <c r="B11" s="9" t="n">
        <v>0.06</v>
      </c>
      <c r="C11" s="9" t="n">
        <v>0.03</v>
      </c>
      <c r="D11" s="9" t="n">
        <v>0.01</v>
      </c>
      <c r="E11" s="9" t="n">
        <v>0.01</v>
      </c>
      <c r="F11" s="9" t="n">
        <v>-0.03</v>
      </c>
      <c r="G11" s="9" t="n">
        <v>-0.06</v>
      </c>
      <c r="H11" s="9" t="n">
        <v>-0.08</v>
      </c>
      <c r="I11" s="9" t="n">
        <v>-0.05</v>
      </c>
      <c r="J11" s="9" t="n">
        <v>0.11</v>
      </c>
      <c r="K11" s="9" t="n">
        <v>-0.22</v>
      </c>
      <c r="L11" s="9" t="n">
        <v>0.2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535</v>
      </c>
      <c r="B1" s="2" t="s">
        <v>1</v>
      </c>
    </row>
    <row r="2" spans="1:4">
      <c r="B2" s="2" t="s">
        <v>536</v>
      </c>
      <c r="C2" s="2" t="s">
        <v>369</v>
      </c>
      <c r="D2" s="2" t="s">
        <v>370</v>
      </c>
    </row>
    <row r="3" spans="1:4">
      <c r="A3" s="3" t="s">
        <v>537</v>
      </c>
    </row>
    <row r="4" spans="1:4">
      <c r="A4" s="4" t="s">
        <v>538</v>
      </c>
      <c r="B4" s="6" t="n">
        <v>1</v>
      </c>
    </row>
    <row r="5" spans="1:4">
      <c r="A5" s="4" t="s">
        <v>539</v>
      </c>
    </row>
    <row r="6" spans="1:4">
      <c r="A6" s="3" t="s">
        <v>540</v>
      </c>
    </row>
    <row r="7" spans="1:4">
      <c r="A7" s="4" t="s">
        <v>541</v>
      </c>
      <c r="B7" s="5" t="n">
        <v>7.5</v>
      </c>
      <c r="C7" s="5" t="n">
        <v>4.7</v>
      </c>
      <c r="D7" s="5" t="n">
        <v>2.6</v>
      </c>
    </row>
    <row r="8" spans="1:4">
      <c r="A8" s="4" t="s">
        <v>542</v>
      </c>
    </row>
    <row r="9" spans="1:4">
      <c r="A9" s="3" t="s">
        <v>537</v>
      </c>
    </row>
    <row r="10" spans="1:4">
      <c r="A10" s="4" t="s">
        <v>543</v>
      </c>
      <c r="B10" s="4" t="s">
        <v>272</v>
      </c>
      <c r="C10" s="4" t="s">
        <v>273</v>
      </c>
      <c r="D10" s="4" t="s">
        <v>274</v>
      </c>
    </row>
    <row r="11" spans="1:4">
      <c r="A11" s="4" t="s">
        <v>544</v>
      </c>
    </row>
    <row r="12" spans="1:4">
      <c r="A12" s="3" t="s">
        <v>537</v>
      </c>
    </row>
    <row r="13" spans="1:4">
      <c r="A13" s="4" t="s">
        <v>543</v>
      </c>
      <c r="B13" s="4" t="s">
        <v>268</v>
      </c>
      <c r="C13" s="4" t="s">
        <v>264</v>
      </c>
      <c r="D13" s="4" t="s">
        <v>276</v>
      </c>
    </row>
    <row r="14" spans="1:4">
      <c r="A14" s="4" t="s">
        <v>545</v>
      </c>
    </row>
    <row r="15" spans="1:4">
      <c r="A15" s="3" t="s">
        <v>537</v>
      </c>
    </row>
    <row r="16" spans="1:4">
      <c r="A16" s="4" t="s">
        <v>543</v>
      </c>
      <c r="B16" s="4" t="s">
        <v>546</v>
      </c>
      <c r="C16" s="4" t="s">
        <v>547</v>
      </c>
      <c r="D16" s="4" t="s">
        <v>5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06:35Z</dcterms:created>
  <dcterms:modified xmlns:dcterms="http://purl.org/dc/terms/" xmlns:xsi="http://www.w3.org/2001/XMLSchema-instance" xsi:type="dcterms:W3CDTF">2019-12-23T16:06:35Z</dcterms:modified>
</cp:coreProperties>
</file>